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1. SUMMARY OF OPERATIONS, BASIS" sheetId="7" state="visible" r:id="rId7"/>
    <sheet xmlns:r="http://schemas.openxmlformats.org/officeDocument/2006/relationships" name="2. ACCOUNTS RECEIVABLE, NET"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LINE OF CREDIT FACILITY" sheetId="11" state="visible" r:id="rId11"/>
    <sheet xmlns:r="http://schemas.openxmlformats.org/officeDocument/2006/relationships" name="6. NOTES PAYABLE" sheetId="12" state="visible" r:id="rId12"/>
    <sheet xmlns:r="http://schemas.openxmlformats.org/officeDocument/2006/relationships" name="7. LONG TERM DEBT" sheetId="13" state="visible" r:id="rId13"/>
    <sheet xmlns:r="http://schemas.openxmlformats.org/officeDocument/2006/relationships" name="8. SHAREHOLDERS' EQUITY" sheetId="14" state="visible" r:id="rId14"/>
    <sheet xmlns:r="http://schemas.openxmlformats.org/officeDocument/2006/relationships" name="9. STOCK INCENTIVE PLAN" sheetId="15" state="visible" r:id="rId15"/>
    <sheet xmlns:r="http://schemas.openxmlformats.org/officeDocument/2006/relationships" name="10. INCOME TAXES" sheetId="16" state="visible" r:id="rId16"/>
    <sheet xmlns:r="http://schemas.openxmlformats.org/officeDocument/2006/relationships" name="11. RELATED PARTY TRANSACTIONS" sheetId="17" state="visible" r:id="rId17"/>
    <sheet xmlns:r="http://schemas.openxmlformats.org/officeDocument/2006/relationships" name="12. COMMITMENTS AND CONTINGENCI" sheetId="18" state="visible" r:id="rId18"/>
    <sheet xmlns:r="http://schemas.openxmlformats.org/officeDocument/2006/relationships" name="13. EMPLOYEE BENEFIT PLAN" sheetId="19" state="visible" r:id="rId19"/>
    <sheet xmlns:r="http://schemas.openxmlformats.org/officeDocument/2006/relationships" name="14. SALE OF PREFERRED STOCK" sheetId="20" state="visible" r:id="rId20"/>
    <sheet xmlns:r="http://schemas.openxmlformats.org/officeDocument/2006/relationships" name="15. SEGMENT REPORTING" sheetId="21" state="visible" r:id="rId21"/>
    <sheet xmlns:r="http://schemas.openxmlformats.org/officeDocument/2006/relationships" name="16. SUBSEQUENT EVENTS" sheetId="22" state="visible" r:id="rId22"/>
    <sheet xmlns:r="http://schemas.openxmlformats.org/officeDocument/2006/relationships" name="1. SUMMARY OF OPERATIONS, BAS_2" sheetId="23" state="visible" r:id="rId23"/>
    <sheet xmlns:r="http://schemas.openxmlformats.org/officeDocument/2006/relationships" name="2. ACCOUNTS RECEIVABLE, NET (Ta" sheetId="24" state="visible" r:id="rId24"/>
    <sheet xmlns:r="http://schemas.openxmlformats.org/officeDocument/2006/relationships" name="3. INVENTORIES (Tables)" sheetId="25" state="visible" r:id="rId25"/>
    <sheet xmlns:r="http://schemas.openxmlformats.org/officeDocument/2006/relationships" name="4. PROPERTY AND EQUIPMENT (Tabl" sheetId="26" state="visible" r:id="rId26"/>
    <sheet xmlns:r="http://schemas.openxmlformats.org/officeDocument/2006/relationships" name="7. LONG TERM DEBT (Tables)" sheetId="27" state="visible" r:id="rId27"/>
    <sheet xmlns:r="http://schemas.openxmlformats.org/officeDocument/2006/relationships" name="10. INCOME TAXES (Tables)" sheetId="28" state="visible" r:id="rId28"/>
    <sheet xmlns:r="http://schemas.openxmlformats.org/officeDocument/2006/relationships" name="12. COMMITMENTS AND CONTINGEN_2" sheetId="29" state="visible" r:id="rId29"/>
    <sheet xmlns:r="http://schemas.openxmlformats.org/officeDocument/2006/relationships" name="15. SEGMENT REPORTING (Tables)" sheetId="30" state="visible" r:id="rId30"/>
    <sheet xmlns:r="http://schemas.openxmlformats.org/officeDocument/2006/relationships" name="1. SUMMARY OF OPERATIONS, BAS_3" sheetId="31" state="visible" r:id="rId31"/>
    <sheet xmlns:r="http://schemas.openxmlformats.org/officeDocument/2006/relationships" name="2. ACCOUNTS RECEIVABLE (Details" sheetId="32" state="visible" r:id="rId32"/>
    <sheet xmlns:r="http://schemas.openxmlformats.org/officeDocument/2006/relationships" name="2. ACCOUNTS RECEIVABLE, NET (De" sheetId="33" state="visible" r:id="rId33"/>
    <sheet xmlns:r="http://schemas.openxmlformats.org/officeDocument/2006/relationships" name="3. INVENTORIES (Details)" sheetId="34" state="visible" r:id="rId34"/>
    <sheet xmlns:r="http://schemas.openxmlformats.org/officeDocument/2006/relationships" name="4. PROPERTY AND EQUIPMENT (Deta" sheetId="35" state="visible" r:id="rId35"/>
    <sheet xmlns:r="http://schemas.openxmlformats.org/officeDocument/2006/relationships" name="4. PROPERTY AND EQUIPMENT (De_2" sheetId="36" state="visible" r:id="rId36"/>
    <sheet xmlns:r="http://schemas.openxmlformats.org/officeDocument/2006/relationships" name="5. LINE OF CREDIT FACILITY (Det" sheetId="37" state="visible" r:id="rId37"/>
    <sheet xmlns:r="http://schemas.openxmlformats.org/officeDocument/2006/relationships" name="7. LONG TERM DEBT (Details)" sheetId="38" state="visible" r:id="rId38"/>
    <sheet xmlns:r="http://schemas.openxmlformats.org/officeDocument/2006/relationships" name="7. LONG TERM DEBT (Details 1)" sheetId="39" state="visible" r:id="rId39"/>
    <sheet xmlns:r="http://schemas.openxmlformats.org/officeDocument/2006/relationships" name="7. LONG TERM DEBT (Details Narr" sheetId="40" state="visible" r:id="rId40"/>
    <sheet xmlns:r="http://schemas.openxmlformats.org/officeDocument/2006/relationships" name="9. STOCK INCENTIVE PLAN (Detail" sheetId="41" state="visible" r:id="rId41"/>
    <sheet xmlns:r="http://schemas.openxmlformats.org/officeDocument/2006/relationships" name="10. INCOME TAXES (Details)" sheetId="42" state="visible" r:id="rId42"/>
    <sheet xmlns:r="http://schemas.openxmlformats.org/officeDocument/2006/relationships" name="10. INCOME TAXES (Details 1)" sheetId="43" state="visible" r:id="rId43"/>
    <sheet xmlns:r="http://schemas.openxmlformats.org/officeDocument/2006/relationships" name="10. INCOME TAXES (Details 2)" sheetId="44" state="visible" r:id="rId44"/>
    <sheet xmlns:r="http://schemas.openxmlformats.org/officeDocument/2006/relationships" name="12. COMMITMENTS AND CONTINGEN_3" sheetId="45" state="visible" r:id="rId45"/>
    <sheet xmlns:r="http://schemas.openxmlformats.org/officeDocument/2006/relationships" name="12. COMMITMENTS AND CONTINGEN_4" sheetId="46" state="visible" r:id="rId46"/>
    <sheet xmlns:r="http://schemas.openxmlformats.org/officeDocument/2006/relationships" name="13. EMPLOYEE BENEFIT PLAN (Deta" sheetId="47" state="visible" r:id="rId47"/>
    <sheet xmlns:r="http://schemas.openxmlformats.org/officeDocument/2006/relationships" name="15. SEGMENT REPORTING (Details)" sheetId="48" state="visible" r:id="rId48"/>
    <sheet xmlns:r="http://schemas.openxmlformats.org/officeDocument/2006/relationships" name="15. SEGMENT REPORTING (Details " sheetId="49" state="visible" r:id="rId49"/>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9</t>
  </si>
  <si>
    <t>Mar. 11, 2020</t>
  </si>
  <si>
    <t>Jun. 28, 2019</t>
  </si>
  <si>
    <t>Document And Entity Information</t>
  </si>
  <si>
    <t>Entity Registrant Name</t>
  </si>
  <si>
    <t>WILLAMETTE VALLEY VINEYARDS INC</t>
  </si>
  <si>
    <t>Entity Central Index Key</t>
  </si>
  <si>
    <t>0000838875</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OR</t>
  </si>
  <si>
    <t>Entity File Number</t>
  </si>
  <si>
    <t>000-21522</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Accounts receivable, net (Note 2)</t>
  </si>
  <si>
    <t>Inventories (Note 3)</t>
  </si>
  <si>
    <t>Prepaid expenses and other current assets</t>
  </si>
  <si>
    <t>Income tax receivable</t>
  </si>
  <si>
    <t>Total current assets</t>
  </si>
  <si>
    <t>Other assets</t>
  </si>
  <si>
    <t>Vineyard development costs, net</t>
  </si>
  <si>
    <t>Property and equipment, net (Note 4)</t>
  </si>
  <si>
    <t>Operating lease right of use assets</t>
  </si>
  <si>
    <t>TOTAL ASSETS</t>
  </si>
  <si>
    <t>CURRENT LIABILITIES</t>
  </si>
  <si>
    <t>Accounts payable</t>
  </si>
  <si>
    <t>Accrued expenses</t>
  </si>
  <si>
    <t>Current portion of note payable</t>
  </si>
  <si>
    <t>Current portion of long-term debt</t>
  </si>
  <si>
    <t>Current portion of lease liabilities</t>
  </si>
  <si>
    <t>Unearned revenue</t>
  </si>
  <si>
    <t>Grapes payable</t>
  </si>
  <si>
    <t>Total current liabilities</t>
  </si>
  <si>
    <t>Long-term debt, net of current portion and debt issuance costs</t>
  </si>
  <si>
    <t>Lease liabilities, net of current portion</t>
  </si>
  <si>
    <t>Deferred rent liability</t>
  </si>
  <si>
    <t>Deferred gain</t>
  </si>
  <si>
    <t>Deferred income taxes</t>
  </si>
  <si>
    <t>Total liabilities</t>
  </si>
  <si>
    <t>COMMITMENTS AND CONTINGENCIES (Note 12)</t>
  </si>
  <si>
    <t xml:space="preserve"> </t>
  </si>
  <si>
    <t>SHAREHOLDERS' EQUITY</t>
  </si>
  <si>
    <t>Redeemable preferred stock, no par value, 10,000,000 shares authorized, 4,662,768 shares issued and outstanding, liquidation preference $19,350,487, at December 31, 2019 and December 31, 2018, respectively</t>
  </si>
  <si>
    <t>Common stock, no par value, 10,000,000 shares authorized, 4,964,529 shares issued and outstanding at December 31, 2019 and December 31, 2018, respectively</t>
  </si>
  <si>
    <t>Retained earnings</t>
  </si>
  <si>
    <t>Total shareholder's equity</t>
  </si>
  <si>
    <t>LIABILITIES AND SHAREHOLDERS' EQUITY</t>
  </si>
  <si>
    <t>BALANCE SHEETS (Parenthetical) - USD ($)</t>
  </si>
  <si>
    <t>Preferred stock, par value</t>
  </si>
  <si>
    <t>Preferred stock, authorized shares</t>
  </si>
  <si>
    <t>Preferred stock, issued shares</t>
  </si>
  <si>
    <t>Preferred stock, outstanding shares</t>
  </si>
  <si>
    <t>Liquidation preference</t>
  </si>
  <si>
    <t>Common stock, par value</t>
  </si>
  <si>
    <t>Common stock, authorized shares</t>
  </si>
  <si>
    <t>Common stock, issued shares</t>
  </si>
  <si>
    <t>Common stock, outstanding shares</t>
  </si>
  <si>
    <t>STATEMENTS OF OPERATIONS - USD ($)</t>
  </si>
  <si>
    <t>Income Statement [Abstract]</t>
  </si>
  <si>
    <t>SALES, NET</t>
  </si>
  <si>
    <t>COST OF SALES</t>
  </si>
  <si>
    <t>GROSS PROFIT</t>
  </si>
  <si>
    <t>OPERATING EXPENSES:</t>
  </si>
  <si>
    <t>Sales and marketing</t>
  </si>
  <si>
    <t>General and administrative</t>
  </si>
  <si>
    <t>Total operating expenses</t>
  </si>
  <si>
    <t>INCOME FROM OPERATIONS</t>
  </si>
  <si>
    <t>OTHER INCOME (EXPENSE)</t>
  </si>
  <si>
    <t>Interest income</t>
  </si>
  <si>
    <t>Interest expense</t>
  </si>
  <si>
    <t>Other income, net</t>
  </si>
  <si>
    <t>INCOME BEFORE INCOME TAXES</t>
  </si>
  <si>
    <t>INCOME TAX PROVISION</t>
  </si>
  <si>
    <t>NET INCOME</t>
  </si>
  <si>
    <t>Preferred stock dividends</t>
  </si>
  <si>
    <t>INCOME APPLICABLE TO COMMON SHAREHOLDERS</t>
  </si>
  <si>
    <t>Basic income per common share after preferred dividends</t>
  </si>
  <si>
    <t>$ .30</t>
  </si>
  <si>
    <t>Weighted average number of basic common shares outstanding</t>
  </si>
  <si>
    <t>STATEMENTS OF SHAREHOLDERS' EQUITY - USD ($)</t>
  </si>
  <si>
    <t>Redeemable Preferred Stock</t>
  </si>
  <si>
    <t>Common Stock</t>
  </si>
  <si>
    <t>Retained Earnings</t>
  </si>
  <si>
    <t>Total</t>
  </si>
  <si>
    <t>Beginning balance, shares at Dec. 31, 2017</t>
  </si>
  <si>
    <t>Beginning balance, amount at Dec. 31, 2017</t>
  </si>
  <si>
    <t>Issuance of preferred stock, net, shares</t>
  </si>
  <si>
    <t>Issuance of preferred stock, net, amount</t>
  </si>
  <si>
    <t>Preferred stock dividends declared</t>
  </si>
  <si>
    <t>Net income</t>
  </si>
  <si>
    <t>Ending balance, shares at Dec. 31, 2018</t>
  </si>
  <si>
    <t>Ending balance, amount at Dec. 31, 2018</t>
  </si>
  <si>
    <t>Ending balance, shares at Dec. 31, 2019</t>
  </si>
  <si>
    <t>Ending balance, amount at Dec. 31, 2019</t>
  </si>
  <si>
    <t>STATEMENTS OF CASH FLOWS - USD ($)</t>
  </si>
  <si>
    <t>CASH FLOWS FROM OPERATING ACTIVITIES</t>
  </si>
  <si>
    <t>Adjustments to reconcile net income to net cash from operating activities</t>
  </si>
  <si>
    <t>Depreciation and amortization</t>
  </si>
  <si>
    <t>Loss on disposition of property &amp; equipment</t>
  </si>
  <si>
    <t>Non-cash lease expense</t>
  </si>
  <si>
    <t>Non-cash loss from other assets</t>
  </si>
  <si>
    <t>Loan fee amortization</t>
  </si>
  <si>
    <t>Change in operating assets and liabilities:</t>
  </si>
  <si>
    <t>Accounts receivable, net</t>
  </si>
  <si>
    <t>Inventories</t>
  </si>
  <si>
    <t>Income taxes receivable</t>
  </si>
  <si>
    <t>Income taxes payable</t>
  </si>
  <si>
    <t>Deferred revenue-distribution agreement</t>
  </si>
  <si>
    <t>Net cash from operating activities</t>
  </si>
  <si>
    <t>CASH FLOWS FROM INVESTING ACTIVITIES</t>
  </si>
  <si>
    <t>Additions to vineyard development</t>
  </si>
  <si>
    <t>Additions to property and equipment</t>
  </si>
  <si>
    <t>Net cash from investing activities</t>
  </si>
  <si>
    <t>CASH FLOWS FROM FINANCING ACTIVITIES</t>
  </si>
  <si>
    <t>Proceeds from investor deposits held as liability</t>
  </si>
  <si>
    <t>Payment on installment note for property purchase</t>
  </si>
  <si>
    <t>Payments on long-term debt</t>
  </si>
  <si>
    <t>Issuance of preferred stock, net</t>
  </si>
  <si>
    <t>Payment of preferred stock dividend</t>
  </si>
  <si>
    <t>Net cash from financing activities</t>
  </si>
  <si>
    <t>NET CHANGE IN CASH AND CASH EQUIVALENTS</t>
  </si>
  <si>
    <t>CASH AND CASH EQUIVALENTS, beginning of year</t>
  </si>
  <si>
    <t>CASH AND CASH EQUIVALENTS, end of year</t>
  </si>
  <si>
    <t>Supplemental disclosure of non-cash flow information:</t>
  </si>
  <si>
    <t>Purchases of property and equipment included in accounts payable</t>
  </si>
  <si>
    <t>Right of use assets in exchange for operating lease obligations</t>
  </si>
  <si>
    <t>Supplemental disclosure of cash flow information:</t>
  </si>
  <si>
    <t>Cash paid during the year for: Interest paid (net of capitalized interest)</t>
  </si>
  <si>
    <t>Cash paid during the year for: Income tax paid</t>
  </si>
  <si>
    <t>1. SUMMARY OF OPERATIONS, BASIS OF PRESENTATION AND SIGNIFICANT ACCOUNTING POLICIES</t>
  </si>
  <si>
    <t>Accounting Policies [Abstract]</t>
  </si>
  <si>
    <t>SUMMARY OF OPERATIONS, BASIS OF PRESENTATION AND SIGNIFICANT ACCOUNTING POLICIES</t>
  </si>
  <si>
    <t xml:space="preserve">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Basis of presentation Financial instruments and concentrations
of risk Cash and cash equivalents are maintained at
five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19, sales to one distributor represented
approximately 14.1% of total Company revenue. In 2018, sales to one distributor represented approximately 21.0% of total Company
revenue. Other comprehensive income Cash and cash equivalents Accounts receivable – Inventories – The cost of finished goods is recognized as
cost of sales when the wine product is sold. Inventories are stated at the lower of first-in, first-out (“FIFO”) cost
or net realizable value by variety. In accordance with general practices in the
wine industry, wine inventories are generally included in current assets in the accompanying balance sheets, although a portion
of such inventories may be aged for more than one year (Note 3). Vineyard development costs Amortization of vineyard development costs are
included in capitalized crop costs that in turn are included in inventory costs and ultimately become a component of cost of goods
sold. For the years ending December 31, 2019 and 2018, approximately $169,542 and $159,863, respectively, was amortized into inventory
costs. Property and equipment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Review of long-lived
assets for impairment –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19 and 2018. Distribution agreement receivable Income taxes – The Company had no unrecognized tax benefits
as of December 31, 2019 or 2018. The Company recognizes interest assessed by taxing authorities as a component of tax expense.
The Company recognizes any penalties assessed by taxing authorities as a component of tax expense. Interest and penalties for the
years ended December 31, 2019 and 2018 were not material. The Company files U.S. federal income tax
returns with the Internal Revenue Service (“IRS”) as well as income tax returns in Oregon, California, South
Carolina and Connecticut. The Company may be subject to examination by the IRS for tax years 2016 through 2019. Additionally,
the Company may be subject to examinations by state taxing jurisdictions for tax years 2015 through 2019. The Company is not
aware of any current examinations by the IRS or the state taxing authorities. Revenue recognition – The cost of price promotions and rebates are
treated as reductions of revenue. No products are sold on consignment. Credit sales are recorded as trade accounts receivable and
no collateral is required. Revenue from items sold through the Company’s retail locations is recognized at the time of sale.
Net revenue reported herein is shown net of sales allowances and excise taxes. If the conditions for revenue recognition are not
met, the Company defers the revenue until all conditions are met. As of December 31, 2019, and December 31, 2018, the Company has
recorded deferred revenue in the amount of $125,713 and $224,848, respectively, which is included in unearned revenue on the balance
sheet. The Company has price incentive programs with
its distributors to encourage product placement and depletions. When recording a sale to the customer, an incentive program liability
is recorded to accrued liabilities and sales are reported net of incentive program expenses. Incentive program payments are made
when completed incentive program payment requests are received from the customers. Incentive payments to a customer reduce the
incentive program accrued liability. For the year ended December 31, 2019 and 2018, the Company recorded incentive program expenses
of $1,044,528 and $970,462, respectively, as a reduction in sales on the Statement of Income. As of December 31, 2019, and 2018,
the Company has recorded an incentive program liability in the amount of $64,952 and $41,015, respectively, which is included in
accrued expenses on the balance sheet. Estimates are based on historical and projected experience
for each type of program or customer and have historically been in line with actual costs incurred. Distributor Sales Segment – The Company has price incentive programs with
its distributors to encourage product placement and depletions. The Company estimates the depletion liability and accrues it as
a reduction to revenue in the same period the revenue is recognized. Incentive program payments are made when completed incentive
program payment requests are received from the customers. Incentive payments to a customer reduce the incentive program accrued
liability and any differences between the accrued liability and the actual depletion incentive are recognized when the payment
is made. For the years ended December 31, 2019 and 2018, the Company recorded incentive program expenses of $1,044,528 and $970,462,
respectively, as a reduction in sales on the income statement. As of December 31, 2019, and 2018, the Company has recorded an incentive
program liability in the amount of $64,952 and $41,015, respectively, which is included in accrued expenses on the balance sheet. Direct Sales Segment Tasting room and web site sales are paid for
and recognized as revenue at the point of sale. Hospitality sales, that are paid in advance of the event, are accrued as unearned
revenue and are subsequently recognized as revenue in the period of the event. Wine club sales are made under an agreement with
the customer which specifies the quantity and timing of the wine club shipment. Wine club charges are billed to the customer’s
credit card, at the time of shipment, and revenue is then recognized. The Company periodically sells bulk wine or
grapes that either do not meet the Company’s quality standards or are in excess of production requirements. These sales are
recognized when ownership transfers to the buyer which occurs at the point of shipment. Cost of goods sold Administrative support, purchasing, receiving
and most other fixed overhead costs are expensed as selling, general and administrative expenses without regard to inventory units.
Warehouse and winery production and facilities costs, are allocated to inventory units on a per gallon basis during the production
of wine, prior to bottling the final product. No further costs are allocated to inventory units after bottling. Selling, general and administrative expenses
– The Company provides an allowance to distributors
for providing sample of products to potential customers. For the years ended December 31, 2019 and 2018, these costs, which are
included in selling, general and administrative expenses, totaled approximately $151,553 and $101,638, respectively. Shipping and handling costs Excise taxes – Income per common share after preferred dividends
– Recently issued accounting standards (adopted)
The new revenue standard was required to be applied retrospectively to each prior reporting
period presented or prospectively with the cumulative effect of initially applying the standard recognized at the date of initial
application. The Company adopted the standard in the first quarter of 2018 using the modified prospective method. The Company evaluated
the effect of the standard and concluded it was not material to the Company’s financial reporting. Additionally, the Company
concluded that the application of the standard did not have a material effect that would require a retrospective adjustment. Recently issued accounting standards (adopted)
– We determine if an arrangement is a lease at
inception. On our balance sheet, our operating leases are included in Operating lease right-of-use assets,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The accounting standards that
have been issued by the FASB or other standards-setting bodies that do not require adoption until a future date are not expected
to have a material impact on our financial statements upon adoption. </t>
  </si>
  <si>
    <t>2. ACCOUNTS RECEIVABLE, NET</t>
  </si>
  <si>
    <t>Accounts Receivable, after Allowance for Credit Loss [Abstract]</t>
  </si>
  <si>
    <t>ACCOUNTS RECEIVABLE, NET</t>
  </si>
  <si>
    <t xml:space="preserve">The Company’s accounts receivable balance
is net of an allowance for doubtful accounts of $10,000 and $7,098 at December 31, 2019 and 2018, respectively. Changes in the
allowance for doubtful accounts are as follows:
Year ended December 31,
2019 2018
Balance at Beginning of Period $ 7,098 $ 3,977
Charged to costs and expenses 2,902 4,618
Write-offs, net of recoveries - (1,497 )
Balance at End of Period $ 10,000 $ 7,098 </t>
  </si>
  <si>
    <t>3. INVENTORIES</t>
  </si>
  <si>
    <t>Inventory Disclosure [Abstract]</t>
  </si>
  <si>
    <t>INVENTORIES</t>
  </si>
  <si>
    <t xml:space="preserve">December 31, December 31,
2019 2018
Winemaking and packaging materials $ 704,736 $ 736,902
Work-in-process (costs relating to unprocessed and/or unbottled wine products) 8,313,313 8,527,814
Finished goods (bottled wine and related products) 8,057,031 6,982,393
Total inventories $ 17,075,080 $ 16,247,109 </t>
  </si>
  <si>
    <t>4. PROPERTY AND EQUIPMENT</t>
  </si>
  <si>
    <t>Property, Plant and Equipment [Abstract]</t>
  </si>
  <si>
    <t>PROPERTY AND EQUIPMENT</t>
  </si>
  <si>
    <t xml:space="preserve">December 31, December 31,
2019 2018
Construction in progress $ 4,193,467 $ 1,747,047
Land, improvements and other buildings 11,764,811 11,135,596
Winery buildings and hospitality center 16,319,704 15,993,490
Equipment 13,751,324 12,750,152
46,029,306 41,626,285
Less accumulated depreciation (17,381,005 ) (15,841,834 )
$ 28,648,301 $ 25,784,451 Depreciation expense was $1,597,076 and $1,532,600
during the years ended December 31, 2019 and 2018, respectively. </t>
  </si>
  <si>
    <t>5. LINE OF CREDIT FACILITY</t>
  </si>
  <si>
    <t>Debt Disclosure [Abstract]</t>
  </si>
  <si>
    <t>LINE OF CREDIT FACILITY</t>
  </si>
  <si>
    <t xml:space="preserve">In December of 2005 the Company entered into
a revolving line of credit agreement with Umpqua Bank that allows borrowings of up to $2,000,000 against eligible accounts receivable
and inventories as defined in the agreement. The revolving line bears interest at prime less 0.5%, is payable monthly, and is subject
to annual renewal. In July of 2019, the Company renewed the credit agreement until July 31, 2021. At December 31, 2019 and 2018
there was no outstanding balance on this revolving line of credit. The line of credit agreement includes various
covenants, which among other things, requires the Company to maintain minimum amounts of tangible net worth, debt-to-equity, and
debt service coverage as defined, and limits the level of acquisitions of property and equipment. As of December 31, 2019, the
Company was in compliance with these financial covenants. </t>
  </si>
  <si>
    <t>6. NOTES PAYABLE</t>
  </si>
  <si>
    <t>NOTES PAYABLE</t>
  </si>
  <si>
    <t xml:space="preserve">In March of 2017 the Company purchased approximately
45 acres of farmland in the Walla Walla AVA under terms that included paying one third of the price upon closing, one third on
March 15, 2018 and one third on March 15, 2019. As of December 31, 2019, the Company did not have a balance due on this note. In February of 2017 the Company purchased property,
including vineyard land, bare land and structures in the Dundee Hills AVA under terms that included a 15 year note payable with
quarterly payments of $42,534 at 6%. The note may be called by the owner, up to the outstanding balance, with 180 days written
notice. As of December 31, 2019, the Company had a balance of $1,468,473 due on this note. </t>
  </si>
  <si>
    <t>7. LONG TERM DEBT</t>
  </si>
  <si>
    <t>LONG TERM DEBT</t>
  </si>
  <si>
    <t xml:space="preserve">December 31,
2019 2018
Northwest Farm Credit Services Loan #4 1,364,964 1,483,733
Northwest Farm Credit Services Loan #5 5,046,122 5,333,195
Toyota Credit Corporation 12,431 23,906
6,423,517 6,840,834
Debt issuance costs (158,978 ) (172,225 )
Current portion of long-term debt (438,378 ) (417,293 )
$ 5,826,161 $ 6,251,316 Long-term debt consists of: The Company has two long term debt agreements
with Farm Credit Services with an aggregate outstanding balance of $6,411,086 and $6,816,928 as of December 31, 2019 and 2018,
respectively. The outstanding loans require monthly principal and interest payments of $62,067 for the life of the loans, at annual
fixed interest rates of 4.75% and 5.21%, and with maturity dates of 2028 and 2032. The general purposes of these loans were to
make capital improvements to the winery and vineyard facilities. The loan agreements contain covenants, which
require the Company to maintain certain financial ratios and balances. At December 31, 2019,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shall immediately become due and payable. The Company has an outstanding loan with Toyota
Credit Corporation maturing in February 2021, at zero interest, with an outstanding balance of $12,431 and $23,906 as of December
31, 2019 and 2018, respectively. The purpose of this loan was to purchase a vehicle. Future minimum principal payments of long-term
debt mature as follows for the years ending December 31:
2020 438,378
2021 450,040
2022 472,420
2023 496,970
2024 522,798
Thereafter 4,042,911
$ 6,423,517 The weighted-average interest rates on the aforementioned
borrowings for the fiscal years ended December 31, 2019 and 2018 was 5.09% and 5.09% respectively. </t>
  </si>
  <si>
    <t>8. SHAREHOLDERS' EQUITY</t>
  </si>
  <si>
    <t>Equity [Abstract]</t>
  </si>
  <si>
    <t xml:space="preserve">The Company is authorized to issue 10,000,000
shares of its common stock. Each share of common stock is entitled to one vote. At its discretion, the Board of Directors may declare
dividends on shares of common stock so long as the Company has paid or set aside funds for all cumulative dividends on its preferred
stock. The Board does not anticipate paying dividends on its common stock in the foreseeable future. The Company is authorized to issue 10,000,000
shares of preferred stock. Each share of the Company’s currently issued preferred stock is non-voting. The Company’s
Series A Redeemable Preferred Stock includes an annual dividend of $0.22 per share and is payable annually. Additionally, the Series
A Redeemable Preferred Stock contains a liquidation preference over the Company’s common stock and is subject to optional
redemption after June 1, 2021 at the sole discretion of the Company’s Board of Directors. The liquidation preference is calculated
at the original issue price of $4.15 per share plus all accrued but unpaid dividends. The optional redemption, if implemented,
would be at the original issue price of $4.15 per share plus all accrued but unpaid dividends plus a redemption premium of 3% of
the original issue price. In November 2019, the Company declared a dividend on its Series A Redeemable Preferred stock payable
to shareholders of record at the close of business on December 6, 2019 and paid the dividend on December 31, 2019. The Company
is current on its dividend obligations. </t>
  </si>
  <si>
    <t>9. STOCK INCENTIVE PLAN</t>
  </si>
  <si>
    <t>STOCK INCENTIVE PLAN</t>
  </si>
  <si>
    <t xml:space="preserve">The Company had a stock incentive plan, originally
created in 1992, most recently amended in 2001. No additional grants may be made under the plan. All stock options contained an
exercise price that was equal to the fair market value of the Company’s stock on the date the options were granted. There
were no stock options outstanding or exercisable at December 31, 2019 and 2018. No stock compensation expense was recognized
for the years ended December 31, 2019 and 2018. As of December 31, 2019, there was no unrecognized compensation expense related
to stock options. </t>
  </si>
  <si>
    <t>10. INCOME TAXES</t>
  </si>
  <si>
    <t>Income Tax Disclosure [Abstract]</t>
  </si>
  <si>
    <t>INCOME TAXES</t>
  </si>
  <si>
    <t xml:space="preserve">On December
22, 2017, the U.S. government enacted comprehensive tax legislation commonly referred to as the Tax Cuts and Jobs Act (the “Tax
Act”). The Tax Act made broad and complex changes to the U.S. tax code, which included reducing the U.S. federal corporate
tax rate from 34 percent to 21 percent in tax years beginning after December 31, 2017. The provision for income taxes consists
of:
Year Ended December 31,
2019 2018
Current tax expense:
Federal $ 130,248 $ 292,951
State 63,496 175,055
193,744 468,006
Deferred tax expense (benefit):
Federal 591,493 478,106
State 166,886 134,894
758,379 613,000
Total $ 952,123 $ 1,081,006 The effective income tax rate differs from the
federal statutory rate as follows:
Year Ended December 31,
2019 2018
Federal statutory rate 21.00 % 21.00 %
State taxes, net of federal benefit 5.93 % 5.93 %
Permanent differences 0.47 % 0.46 %
Tax credits 0.00 % 0.00 %
Prior year adjustments -0.01 % 0.12 %
Changes in tax rates and other 0.11 % -0.07 %
27.50 % 27.44 % Permanent
differences for the periods consist primarily of changes in tax treatment of meals and entertainment as well as political contributions.
Changes in tax rate are described above. Net deferred tax assets and (liabilities) at
December 31 consist of:
2019 2018
Deferred gain on sale-leaseback $ - $ 6,727
Other 61,319 48,263
Prepaids (52,309 ) (40,692 )
Depreciation (2,493,973 ) (1,989,100 )
Inventory (473,643 ) (225,425 )
Net noncurrent deferred tax liability (2,958,606 ) (2,200,227 )
Valuation allowance - -
Net deferred tax liability $ (2,958,606 ) $ (2,200,227 ) </t>
  </si>
  <si>
    <t>11. RELATED PARTY TRANSACTIONS</t>
  </si>
  <si>
    <t>Related Party Transactions [Abstract]</t>
  </si>
  <si>
    <t>RELATED PARTY TRANSACTIONS</t>
  </si>
  <si>
    <t xml:space="preserve">The Company provides living accommodations in
a residence on the Company’s premises, at its convenience, for the Company’s CEO. The CEO provides security and lock-up
services and is required to live on premises as a condition of his employment. Over the years the Company has recorded annual expenses
less than $12,000, exclusive of depreciation, related to the housing provided for its CEO. </t>
  </si>
  <si>
    <t>12. COMMITMENTS AND CONTINGENCIES</t>
  </si>
  <si>
    <t>Commitments and Contingencies Disclosure [Abstract]</t>
  </si>
  <si>
    <t>COMMITMENTS AND CONTINGENCIES</t>
  </si>
  <si>
    <t xml:space="preserve">Litigation Operating lease – Vineyard Peter Michael Vineyard 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five year extension has been exercised. The lease contains a formula-based escalation
provision with a maximum increase of 4% every three years. This property is referred to as the Meadowview Vineyard The amortization of the deferred gain totals
approximately $25,000 per year for the 1999 sale-leaseback agreement and $7,000 for the 2004 sale-leaseback agreement and is recorded
as an offset to the related lease expense in selling, general and administrative expenses. In February 2007, the Company entered into a
lease agreement for 59 acres of vineyard land at Elton Vineyards 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5% per year capped at 4%. This property is referred to as part
of Ingram Vineyard In March 2017, the Company entered into a 25-year
lease for approximately 18 acres of agricultural land in Dundee, Oregon. These acres are being developed into vineyards. This lease
contains an annual payment that remains constant throughout the term of the lease. This property is referred to as part of Bernau
Estate Vineyard. Operating Leases – Non-Vineyard McMinnville
tasting room In January 2018, the Company assumed a lease,
with four remaining years, for its Maison Bleue tasting room Operating leases – Not yet commenced The following tables provide lease cost and
other lease information for the twelve months ended December 31, 2019:
Twelve Months Ended
December 31, 2019
Lease Cost
Operating Lease cost - Vineyards $ 454,738
Operating Lease cost - Other 70,320
Short-term lease cost 21,600
Total Lease Cost $ 546,658
Other information
(Gains) and losses on sale and leaseback transactions, net $ (24,983 )
Cash paid for amounts included in the measurement of lease liabilities,
Operating cash flows from operating leases - Vineyard 419,407
Operating cash flows from operating leases - Other 69,600
Weighted-average remaining lease term - operating leases 18.06
Weighted-average discount rate - operating leases 6.24 % As of December 31, 2019, maturities of lease
liabilities were as follows:
2020 $ 501,782
2021 495,521
2022 470,985
2023 452,562
2024 457,973
Thereafter 5,934,596
Total minimal lease payments 8,313,419
Less present value adjustment (3,395,524 )
Operating lease liabilities 4,917,895
Less current lease liabilities (203,482 )
Lease liabilities net of current portion $ 4,714,413 Grape Purchases Bernau Estate </t>
  </si>
  <si>
    <t>13. EMPLOYEE BENEFIT PLAN</t>
  </si>
  <si>
    <t>Retirement Benefits [Abstract]</t>
  </si>
  <si>
    <t>EMPLOYEE BENEFIT PLAN</t>
  </si>
  <si>
    <t xml:space="preserve">In February 2006, the Company instituted a 401(k)
profit sharing plan (the “Plan”) covering all eligible employees. Employees who participate may elect to make salary
deferral contributions to the Plan up to 100% of the employees’ eligible payroll subject to annual Internal Revenue Code
maximum limitations. The Company may make a discretionary contribution to the entire qualified employee pool, in accordance with
the Plan. For the years ended December 31, 2019 and 2018 there were $129,017 and $105,258 contributions made by the Company to
the 401(k) plan, respectively. </t>
  </si>
  <si>
    <t>14. SALE OF PREFERRED STOCK</t>
  </si>
  <si>
    <t>SALE OF PREFERRED STOCK</t>
  </si>
  <si>
    <t>In August
2015, the Company commenced a public offering of our Series A Redeemable Preferred Stock pursuant to a registration statement filed
with the Securities and Exchange Commission. The preferred stock under this issue is non-voting and ranks senior in rights and
preferences to the Company’s common stock. Shareholders of this issue are entitled to receive dividends, when and as declared
by the Company’s Board of Directors, at a rate of $0.22 per share.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of $4.15 per
share plus accrued but unpaid dividends and a redemption premium equal to 3% of the original issue price of $4.15 per share. The
Company registered this transaction with the securities authorities of the States of Oregon and Washington and subsequently obtained
a listing on the NASDAQ under the trading symbol WVVIP. This issue had an aggregate initial offering price not to exceed $6,000,000
and was fully subscribed as of December 31, 2015. On December
23, 2015 the Company filed a Registration Statement on Form S-3 with the SEC pertaining to the potential future issuance of one
or more classes or series of debt, equity or derivative securities. On February 28, 2016 shareholders of the Series A Redeemable
Preferred Stock approved an increase in shares designated as Series A Redeemable Preferred Stock, from 1,445,783 to 2,857,548 shares,
and amended the certificate of designation for those shares to allow the Company’s Board of Directors to make future increases.
On March
10, 2016 the Company filed with the SEC a Prospectus Supplement to the December 2015 Form S-3, pursuant to which the Company proposed
to offer and sell, on a delayed or continuous basis, up to 970,588 additional shares of Series A Redeemable Preferred stock having
proceeds not to exceed $4,125,000. This stock was established to be sold in four offering periods beginning with an offering price
of $4.25 per share and concluding at $4.55 per share. The Company sold all preferred stock available under this offering. On May 3, 2017, the Company filed with the SEC
a Prospectus Supplement to the December 2015 Form S-3, pursuant to which the Company proposed
to offer and sell, on a delayed or continuous basis, up to 2,298,851 additional shares of Series A Redeemable Preferred stock having
proceeds not to exceed $10,000,000. This stock was established to be sold in four offering periods beginning with an offering price
of $4.35 per share and concluding at $4.65 per share. The Company sold all preferred stock available under this offering. On January
24, 2020 the Company filed a Registration Statement on Form S-3 with the SEC pertaining to the potential future issuance of one
or more classes or series of debt, equity or derivative securities. The aggregate initial offering price is not to exceed $20,000,000.</t>
  </si>
  <si>
    <t>15. SEGMENT REPORTING</t>
  </si>
  <si>
    <t>Segment Reporting [Abstract]</t>
  </si>
  <si>
    <t>SEGMENT REPORTING</t>
  </si>
  <si>
    <t xml:space="preserve">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welve-month periods
ending December 31, 2018 and 2017. Sales figures are net of related excise taxes.
Twelve Months Ended December 31,
Direct Sales Distributor Sales Total
2019 2018 2019 2018 2019 2018
Sales, net $ 9,463,481 $ 9,115,074 $ 15,285,782 $ 13,964,665 $ 24,749,263 $ 23,079,739
Cost of Sales 2,521,094 2,430,148 6,933,587 5,868,092 9,454,681 8,298,240
Gross Margin 6,942,387 6,684,926 8,352,195 8,096,573 15,294,582 14,781,499
Selling Expenses 4,659,543 4,255,324 2,201,091 2,134,665 6,860,634 6,389,989
Contribution Margin $ 2,282,844 $ 2,429,602 $ 6,151,104 $ 5,961,908 $ 8,433,948 $ 8,391,510
Percent of Sales, net 38.2 % 39.5 % 61.8 % 60.5 % 100.0 % 100.0 % Direct sales include $156,768 and $368,046 of
bulk wine and grape sales in the years ended December 31, 2019 and 2018, respectively. Net direct-to-consumer sales, including bulk
wine, miscellaneous sales, and grape sales, represented approximately 38.2% and 39.5% of total net revenue for 2019 and 2018, respectively. Net sales through distributors represented approximately
61.8% and 60.5% of total net revenue for 2019 and 2018, respectively. </t>
  </si>
  <si>
    <t>16. SUBSEQUENT EVENTS</t>
  </si>
  <si>
    <t>Subsequent Events [Abstract]</t>
  </si>
  <si>
    <t>SUBSEQUENT EVENTS</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 The Company has not identified any material subsequent
events.</t>
  </si>
  <si>
    <t>1. SUMMARY OF OPERATIONS, BASIS OF PRESENTATION AND SIGNIFICANT ACCOUNTING POLICIES (Policies)</t>
  </si>
  <si>
    <t>Organization and operations</t>
  </si>
  <si>
    <t xml:space="preserve">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t>
  </si>
  <si>
    <t>Basis of presentation</t>
  </si>
  <si>
    <t xml:space="preserve">Basis of presentation </t>
  </si>
  <si>
    <t>Financial instruments and concentrations of risk</t>
  </si>
  <si>
    <t xml:space="preserve">Financial instruments and concentrations
of risk Cash and cash equivalents are maintained at
five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19, sales to one distributor represented
approximately 14.1% of total Company revenue. In 2018, sales to one distributor represented approximately 21.0% of total Company
revenue. </t>
  </si>
  <si>
    <t>Other comprehensive income</t>
  </si>
  <si>
    <t xml:space="preserve">Other comprehensive income </t>
  </si>
  <si>
    <t xml:space="preserve">Cash and cash equivalents </t>
  </si>
  <si>
    <t>Accounts receivable</t>
  </si>
  <si>
    <t xml:space="preserve">Accounts receivable – </t>
  </si>
  <si>
    <t xml:space="preserve">Inventories – The cost of finished goods is recognized as
cost of sales when the wine product is sold. Inventories are stated at the lower of first-in, first-out (“FIFO”) cost
or net realizable value by variety. In accordance with general practices in the
wine industry, wine inventories are generally included in current assets in the accompanying balance sheets, although a portion
of such inventories may be aged for more than one year (Note 3). </t>
  </si>
  <si>
    <t>Vineyard development costs</t>
  </si>
  <si>
    <t xml:space="preserve">Vineyard development costs Amortization of vineyard development costs are
included in capitalized crop costs that in turn are included in inventory costs and ultimately become a component of cost of goods
sold. For the years ending December 31, 2019 and 2018, approximately $169,542 and $159,863, respectively, was amortized into inventory
costs. </t>
  </si>
  <si>
    <t>Property and equipment</t>
  </si>
  <si>
    <t xml:space="preserve">Property and equipment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t>
  </si>
  <si>
    <t>Review of long-lived assets for impairment</t>
  </si>
  <si>
    <t xml:space="preserve">Review of long-lived
assets for impairment –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19 and 2018. </t>
  </si>
  <si>
    <t>Distribution agreement receivable</t>
  </si>
  <si>
    <t xml:space="preserve">Distribution agreement receivable </t>
  </si>
  <si>
    <t>Income taxes</t>
  </si>
  <si>
    <t xml:space="preserve">Income taxes – The Company had no unrecognized tax benefits
as of December 31, 2019 or 2018. The Company recognizes interest assessed by taxing authorities as a component of tax expense.
The Company recognizes any penalties assessed by taxing authorities as a component of tax expense. Interest and penalties for the
years ended December 31, 2019 and 2018 were not material. The Company files U.S. federal income tax
returns with the Internal Revenue Service (“IRS”) as well as income tax returns in Oregon, California, South
Carolina and Connecticut. The Company may be subject to examination by the IRS for tax years 2016 through 2019. Additionally,
the Company may be subject to examinations by state taxing jurisdictions for tax years 2015 through 2019. The Company is not
aware of any current examinations by the IRS or the state taxing authorities. </t>
  </si>
  <si>
    <t>Revenue recognition</t>
  </si>
  <si>
    <t xml:space="preserve">Revenue recognition – The cost of price promotions and rebates are
treated as reductions of revenue. No products are sold on consignment. Credit sales are recorded as trade accounts receivable and
no collateral is required. Revenue from items sold through the Company’s retail locations is recognized at the time of sale.
Net revenue reported herein is shown net of sales allowances and excise taxes. If the conditions for revenue recognition are not
met, the Company defers the revenue until all conditions are met. As of December 31, 2019, and December 31, 2018, the Company has
recorded deferred revenue in the amount of $125,713 and $224,848, respectively, which is included in unearned revenue on the balance
sheet. The Company has price incentive programs with
its distributors to encourage product placement and depletions. When recording a sale to the customer, an incentive program liability
is recorded to accrued liabilities and sales are reported net of incentive program expenses. Incentive program payments are made
when completed incentive program payment requests are received from the customers. Incentive payments to a customer reduce the
incentive program accrued liability. For the year ended December 31, 2019 and 2018, the Company recorded incentive program expenses
of $1,044,528 and $970,462, respectively, as a reduction in sales on the Statement of Income. As of December 31, 2019, and 2018,
the Company has recorded an incentive program liability in the amount of $64,952 and $41,015, respectively, which is included in
accrued expenses on the balance sheet. Estimates are based on historical and projected experience
for each type of program or customer and have historically been in line with actual costs incurred. Distributor Sales Segment – The Company has price incentive programs with
its distributors to encourage product placement and depletions. The Company estimates the depletion liability and accrues it as
a reduction to revenue in the same period the revenue is recognized. Incentive program payments are made when completed incentive
program payment requests are received from the customers. Incentive payments to a customer reduce the incentive program accrued
liability and any differences between the accrued liability and the actual depletion incentive are recognized when the payment
is made. For the years ended December 31, 2019 and 2018, the Company recorded incentive program expenses of $1,044,528 and $970,462,
respectively, as a reduction in sales on the income statement. As of December 31, 2019, and 2018, the Company has recorded an incentive
program liability in the amount of $64,952 and $41,015, respectively, which is included in accrued expenses on the balance sheet. Direct Sales Segment Tasting room and web site sales are paid for
and recognized as revenue at the point of sale. Hospitality sales, that are paid in advance of the event, are accrued as unearned
revenue and are subsequently recognized as revenue in the period of the event. Wine club sales are made under an agreement with
the customer which specifies the quantity and timing of the wine club shipment. Wine club charges are billed to the customer’s
credit card, at the time of shipment, and revenue is then recognized. The Company periodically sells bulk wine or
grapes that either do not meet the Company’s quality standards or are in excess of production requirements. These sales are
recognized when ownership transfers to the buyer which occurs at the point of shipment. </t>
  </si>
  <si>
    <t>Cost of goods sold</t>
  </si>
  <si>
    <t xml:space="preserve">Cost of goods sold Administrative support, purchasing, receiving
and most other fixed overhead costs are expensed as selling, general and administrative expenses without regard to inventory units.
Warehouse and winery production and facilities costs, are allocated to inventory units on a per gallon basis during the production
of wine, prior to bottling the final product. No further costs are allocated to inventory units after bottling. </t>
  </si>
  <si>
    <t>Selling, general and administrative expenses</t>
  </si>
  <si>
    <t xml:space="preserve">Selling, general and administrative expenses
– The Company provides an allowance to distributors
for providing sample of products to potential customers. For the years ended December 31, 2019 and 2018, these costs, which are
included in selling, general and administrative expenses, totaled approximately $151,553 and $101,638, respectively. </t>
  </si>
  <si>
    <t>Shipping and handling costs</t>
  </si>
  <si>
    <t xml:space="preserve">Shipping and handling costs </t>
  </si>
  <si>
    <t>Excise taxes</t>
  </si>
  <si>
    <t xml:space="preserve">Excise taxes – </t>
  </si>
  <si>
    <t>Income per common share after preferred dividends</t>
  </si>
  <si>
    <t xml:space="preserve">Income per common share after preferred dividends
– </t>
  </si>
  <si>
    <t>Recently issued accounting standards</t>
  </si>
  <si>
    <t xml:space="preserve">Recently issued accounting standards (adopted)
The new revenue standard was required to be applied retrospectively to each prior reporting
period presented or prospectively with the cumulative effect of initially applying the standard recognized at the date of initial
application. The Company adopted the standard in the first quarter of 2018 using the modified prospective method. The Company evaluated
the effect of the standard and concluded it was not material to the Company’s financial reporting. Additionally, the Company
concluded that the application of the standard did not have a material effect that would require a retrospective adjustment. Recently issued accounting standards (adopted)
– We determine if an arrangement is a lease at
inception. On our balance sheet, our operating leases are included in Operating lease right-of-use assets,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The accounting standards that
have been issued by the FASB or other standards-setting bodies that do not require adoption until a future date are not expected
to have a material impact on our financial statements upon adoption. </t>
  </si>
  <si>
    <t>2. ACCOUNTS RECEIVABLE, NET (Tables)</t>
  </si>
  <si>
    <t>Changes in the allowance for doubtful accounts</t>
  </si>
  <si>
    <t xml:space="preserve">Year ended December 31,
2019 2018
Balance at Beginning of Period $ 7,098 $ 3,977
Charged to costs and expenses 2,902 4,618
Write-offs, net of recoveries - (1,497 )
Balance at End of Period $ 10,000 $ 7,098 </t>
  </si>
  <si>
    <t>3. INVENTORIES (Tables)</t>
  </si>
  <si>
    <t>4. PROPERTY AND EQUIPMENT (Tables)</t>
  </si>
  <si>
    <t xml:space="preserve">December 31, December 31,
2019 2018
Construction in progress $ 4,193,467 $ 1,747,047
Land, improvements and other buildings 11,764,811 11,135,596
Winery buildings and hospitality center 16,319,704 15,993,490
Equipment 13,751,324 12,750,152
46,029,306 41,626,285
Less accumulated depreciation (17,381,005 ) (15,841,834 )
$ 28,648,301 $ 25,784,451 </t>
  </si>
  <si>
    <t>7. LONG TERM DEBT (Tables)</t>
  </si>
  <si>
    <t>Long-term debt</t>
  </si>
  <si>
    <t xml:space="preserve">December 31,
2019 2018
Northwest Farm Credit Services Loan #4 1,364,964 1,483,733
Northwest Farm Credit Services Loan #5 5,046,122 5,333,195
Toyota Credit Corporation 12,431 23,906
6,423,517 6,840,834
Debt issuance costs (158,978 ) (172,225 )
Current portion of long-term debt (438,378 ) (417,293 )
$ 5,826,161 $ 6,251,316 </t>
  </si>
  <si>
    <t>Future minimum principal payments of long-term debt mature</t>
  </si>
  <si>
    <t xml:space="preserve">2020 438,378
2021 450,040
2022 472,420
2023 496,970
2024 522,798
Thereafter 4,042,911
$ 6,423,517 </t>
  </si>
  <si>
    <t>10. INCOME TAXES (Tables)</t>
  </si>
  <si>
    <t>Provision for income taxes</t>
  </si>
  <si>
    <t xml:space="preserve">Year Ended December 31,
2019 2018
Current tax expense:
Federal $ 130,248 $ 292,951
State 63,496 175,055
193,744 468,006
Deferred tax expense (benefit):
Federal 591,493 478,106
State 166,886 134,894
758,379 613,000
Total $ 952,123 $ 1,081,006 </t>
  </si>
  <si>
    <t>Effective income tax rate differs from the federal statutory rate</t>
  </si>
  <si>
    <t>Year Ended December 31,
2019 2018
Federal statutory rate 21.00 % 21.00 %
State taxes, net of federal benefit 5.93 % 5.93 %
Permanent differences 0.47 % 0.46 %
Tax credits 0.00 % 0.00 %
Prior year adjustments -0.01 % 0.12 %
Changes in tax rates and other 0.11 % -0.07 %
27.50 % 27.44 %</t>
  </si>
  <si>
    <t>Deferred tax assets and (liabilities)</t>
  </si>
  <si>
    <t>2019 2018
Deferred gain on sale-leaseback $ - $ 6,727
Other 61,319 48,263
Prepaids (52,309 ) (40,692 )
Depreciation (2,493,973 ) (1,989,100 )
Inventory (473,643 ) (225,425 )
Net noncurrent deferred tax liability (2,958,606 ) (2,200,227 )
Valuation allowance - -
Net deferred tax liability $ (2,958,606 ) $ (2,200,227 )</t>
  </si>
  <si>
    <t>12. COMMITMENTS AND CONTINGENCIES (Tables)</t>
  </si>
  <si>
    <t>Lease cost and other lease information</t>
  </si>
  <si>
    <t>Twelve Months Ended
December 31, 2019
Lease Cost
Operating Lease cost - Vineyards $ 454,738
Operating Lease cost - Other 70,320
Short-term lease cost 21,600
Total Lease Cost $ 546,658
Other information
(Gains) and losses on sale and leaseback transactions, net $ (24,983 )
Cash paid for amounts included in the measurement of lease liabilities,
Operating cash flows from operating leases - Vineyard 419,407
Operating cash flows from operating leases - Other 69,600
Weighted-average remaining lease term - operating leases 18.06
Weighted-average discount rate - operating leases 6.24 %</t>
  </si>
  <si>
    <t>Maturities of lease liabilities</t>
  </si>
  <si>
    <t xml:space="preserve">2020 $ 501,782
2021 495,521
2022 470,985
2023 452,562
2024 457,973
Thereafter 5,934,596
Total minimal lease payments 8,313,419
Less present value adjustment (3,395,524 )
Operating lease liabilities 4,917,895
Less current lease liabilities (203,482 )
Lease liabilities net of current portion $ 4,714,413 </t>
  </si>
  <si>
    <t>15. SEGMENT REPORTING (Tables)</t>
  </si>
  <si>
    <t>Segment reporting</t>
  </si>
  <si>
    <t>Twelve Months Ended December 31,
Direct Sales Distributor Sales Total
2019 2018 2019 2018 2019 2018
Sales, net $ 9,463,481 $ 9,115,074 $ 15,285,782 $ 13,964,665 $ 24,749,263 $ 23,079,739
Cost of Sales 2,521,094 2,430,148 6,933,587 5,868,092 9,454,681 8,298,240
Gross Margin 6,942,387 6,684,926 8,352,195 8,096,573 15,294,582 14,781,499
Selling Expenses 4,659,543 4,255,324 2,201,091 2,134,665 6,860,634 6,389,989
Contribution Margin $ 2,282,844 $ 2,429,602 $ 6,151,104 $ 5,961,908 $ 8,433,948 $ 8,391,510
Percent of Sales, net 38.2 % 39.5 % 61.8 % 60.5 % 100.0 % 100.0 %</t>
  </si>
  <si>
    <t>1. SUMMARY OF OPERATIONS, BASIS OF PRESENTATION AND SIGNIFICANT ACCOUNTING POLICIES (Details Narrative) - USD ($)</t>
  </si>
  <si>
    <t>Accumulated amortization of vineyard development costs</t>
  </si>
  <si>
    <t>Amortization of capitalized crop costs</t>
  </si>
  <si>
    <t>Distribution agreement revenue</t>
  </si>
  <si>
    <t>Rent costs paid in excess</t>
  </si>
  <si>
    <t>Deferred revenue</t>
  </si>
  <si>
    <t>Incentive program expenses</t>
  </si>
  <si>
    <t>Incentive program liabilities</t>
  </si>
  <si>
    <t>Advertising costs</t>
  </si>
  <si>
    <t>Allowance to distributors</t>
  </si>
  <si>
    <t>Excise taxes incurred</t>
  </si>
  <si>
    <t>One Distributor | Revenue</t>
  </si>
  <si>
    <t>Concentration risk</t>
  </si>
  <si>
    <t>14.10%</t>
  </si>
  <si>
    <t>21.00%</t>
  </si>
  <si>
    <t>2. ACCOUNTS RECEIVABLE (Details) - USD ($)</t>
  </si>
  <si>
    <t>Balance at beginning of period</t>
  </si>
  <si>
    <t>Charged to costs and expenses</t>
  </si>
  <si>
    <t>Write-offs, net of recoveries</t>
  </si>
  <si>
    <t>Balance at end of period</t>
  </si>
  <si>
    <t>2. ACCOUNTS RECEIVABLE, NET (Details Narrative) - USD ($)</t>
  </si>
  <si>
    <t>Dec. 31, 2017</t>
  </si>
  <si>
    <t>Allowance for doubtful accounts</t>
  </si>
  <si>
    <t>3. INVENTORIES (Details) - USD ($)</t>
  </si>
  <si>
    <t>Winemaking and packaging materials</t>
  </si>
  <si>
    <t>Work-in-progress (costs relating to unprocessed and/or unbottled wine products)</t>
  </si>
  <si>
    <t>Finished goods (bottled wine and related products)</t>
  </si>
  <si>
    <t>Current inventories</t>
  </si>
  <si>
    <t>4. PROPERTY AND EQUIPMENT (Details) - USD ($)</t>
  </si>
  <si>
    <t>Construction in progress</t>
  </si>
  <si>
    <t>Land, improvements and other buildings</t>
  </si>
  <si>
    <t>Winery building and hospitality center</t>
  </si>
  <si>
    <t>Equipment</t>
  </si>
  <si>
    <t>Total property and equipment</t>
  </si>
  <si>
    <t>Less accumulated depreciation</t>
  </si>
  <si>
    <t>Net property and equipment</t>
  </si>
  <si>
    <t>4. PROPERTY AND EQUIPMENT (Details Narrative) - USD ($)</t>
  </si>
  <si>
    <t>Depreciation expense</t>
  </si>
  <si>
    <t>5. LINE OF CREDIT FACILITY (Details Narrative) - USD ($)</t>
  </si>
  <si>
    <t>Interest rate</t>
  </si>
  <si>
    <t>0.50%</t>
  </si>
  <si>
    <t>Borrowings on revolving line of credit</t>
  </si>
  <si>
    <t>7. LONG TERM DEBT (Details) - USD ($)</t>
  </si>
  <si>
    <t>Long term debt</t>
  </si>
  <si>
    <t>Debt issuance costs</t>
  </si>
  <si>
    <t>Current portion</t>
  </si>
  <si>
    <t>Long term debt, net</t>
  </si>
  <si>
    <t>Northwest Farm Credit Services Loan</t>
  </si>
  <si>
    <t>Toyota Credit Corporation</t>
  </si>
  <si>
    <t>7. LONG TERM DEBT (Details 1)</t>
  </si>
  <si>
    <t>Dec. 31, 2019USD ($)</t>
  </si>
  <si>
    <t>2020</t>
  </si>
  <si>
    <t>2021</t>
  </si>
  <si>
    <t>2022</t>
  </si>
  <si>
    <t>2023</t>
  </si>
  <si>
    <t>2024</t>
  </si>
  <si>
    <t>Thereafter</t>
  </si>
  <si>
    <t>Future minimum principal payments of long-term debt total</t>
  </si>
  <si>
    <t>7. LONG TERM DEBT (Details Narrative) - USD ($)</t>
  </si>
  <si>
    <t>Aggregate outstanding balance</t>
  </si>
  <si>
    <t>Weighted-average interest rates</t>
  </si>
  <si>
    <t>5.09%</t>
  </si>
  <si>
    <t>Farm Credit Services</t>
  </si>
  <si>
    <t>9. STOCK INCENTIVE PLAN (Details Narrative) - USD ($)</t>
  </si>
  <si>
    <t>Stock options outstanding</t>
  </si>
  <si>
    <t>Stock options exercisable</t>
  </si>
  <si>
    <t>Stock compensation expense</t>
  </si>
  <si>
    <t>Unrecognized compensation expense</t>
  </si>
  <si>
    <t>10. INCOME TAXES (Details) - USD ($)</t>
  </si>
  <si>
    <t>Current tax expense</t>
  </si>
  <si>
    <t>Federal</t>
  </si>
  <si>
    <t>State</t>
  </si>
  <si>
    <t>Total current tax expense</t>
  </si>
  <si>
    <t>Deferred tax expense (benefit)</t>
  </si>
  <si>
    <t>Total deferred tax expense</t>
  </si>
  <si>
    <t>10. INCOME TAXES (Details 1)</t>
  </si>
  <si>
    <t>Federal statutory rate</t>
  </si>
  <si>
    <t>State taxes, net of federal benefit</t>
  </si>
  <si>
    <t>5.93%</t>
  </si>
  <si>
    <t>Permanent differences</t>
  </si>
  <si>
    <t>0.47%</t>
  </si>
  <si>
    <t>0.46%</t>
  </si>
  <si>
    <t>Tax credits</t>
  </si>
  <si>
    <t>(0.00%)</t>
  </si>
  <si>
    <t>Prior period adjustment</t>
  </si>
  <si>
    <t>(0.01%)</t>
  </si>
  <si>
    <t>0.12%</t>
  </si>
  <si>
    <t>Changes in tax rates and other</t>
  </si>
  <si>
    <t>0.11%</t>
  </si>
  <si>
    <t>(0.07%)</t>
  </si>
  <si>
    <t>27.50%</t>
  </si>
  <si>
    <t>27.44%</t>
  </si>
  <si>
    <t>10. INCOME TAXES (Details 2) - USD ($)</t>
  </si>
  <si>
    <t>Deferred gain on sale-leaseback</t>
  </si>
  <si>
    <t>Other</t>
  </si>
  <si>
    <t>Prepaids</t>
  </si>
  <si>
    <t>Depreciation</t>
  </si>
  <si>
    <t>Inventory</t>
  </si>
  <si>
    <t>Net noncurrent deferred tax liability</t>
  </si>
  <si>
    <t>Valuation allowance</t>
  </si>
  <si>
    <t>Net deferred tax liability</t>
  </si>
  <si>
    <t>12. COMMITMENTS AND CONTINGENCIES (Details)</t>
  </si>
  <si>
    <t>Lease Cost</t>
  </si>
  <si>
    <t>Operating lease cost - vineyards</t>
  </si>
  <si>
    <t>Operating lease cost - other</t>
  </si>
  <si>
    <t>Short-term lease cost</t>
  </si>
  <si>
    <t>Total lease cost</t>
  </si>
  <si>
    <t>Other Information</t>
  </si>
  <si>
    <t>(Gains) and losses on sale and leaseback transactions, net</t>
  </si>
  <si>
    <t>Operating cash flows from operating leases - vineyard</t>
  </si>
  <si>
    <t>Operating cash flows from operating leases - other</t>
  </si>
  <si>
    <t>Weighted-average remaining lease term - operating leases</t>
  </si>
  <si>
    <t>18 years 22 days</t>
  </si>
  <si>
    <t>Weighted-average discount rate - operating leases</t>
  </si>
  <si>
    <t>6.24%</t>
  </si>
  <si>
    <t>12. COMMITMENTS AND CONTINGENCIES (Details 1) - USD ($)</t>
  </si>
  <si>
    <t>Total minimal lease payments</t>
  </si>
  <si>
    <t xml:space="preserve">Less present value adjustment </t>
  </si>
  <si>
    <t xml:space="preserve">Operating lease liabilities </t>
  </si>
  <si>
    <t xml:space="preserve">Less current lease liabilities </t>
  </si>
  <si>
    <t xml:space="preserve">Lease liabilities net of current portion </t>
  </si>
  <si>
    <t>13. EMPLOYEE BENEFIT PLAN (Details Narrative) - USD ($)</t>
  </si>
  <si>
    <t>Employer contribution</t>
  </si>
  <si>
    <t>15. SEGMENT REPORTING (Details) - USD ($)</t>
  </si>
  <si>
    <t>Sales, net</t>
  </si>
  <si>
    <t>Cost of sales</t>
  </si>
  <si>
    <t>Gross margin</t>
  </si>
  <si>
    <t>Selling expenses</t>
  </si>
  <si>
    <t>Contribution margin</t>
  </si>
  <si>
    <t>Percentage of sales</t>
  </si>
  <si>
    <t>100.00%</t>
  </si>
  <si>
    <t>Direct Sales</t>
  </si>
  <si>
    <t>38.20%</t>
  </si>
  <si>
    <t>39.50%</t>
  </si>
  <si>
    <t>Distributor Sales</t>
  </si>
  <si>
    <t>61.80%</t>
  </si>
  <si>
    <t>60.50%</t>
  </si>
  <si>
    <t>15. SEGMENT REPORTING (Details Narrative) - USD ($)</t>
  </si>
  <si>
    <t>Bulk wine and grape sales inculded in direct sales</t>
  </si>
  <si>
    <t>Direct-To-Consumer | Revenue</t>
  </si>
  <si>
    <t>Distributors | Reven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31143778</v>
      </c>
    </row>
    <row r="21" spans="1:4">
      <c r="A21" s="4" t="s">
        <v>35</v>
      </c>
      <c r="C21" s="6" t="n">
        <v>4964529</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71</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6</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050176</v>
      </c>
      <c r="C3" s="5" t="n">
        <v>9737467</v>
      </c>
    </row>
    <row r="4" spans="1:3">
      <c r="A4" s="4" t="s">
        <v>44</v>
      </c>
      <c r="B4" s="6" t="n">
        <v>1814004</v>
      </c>
      <c r="C4" s="6" t="n">
        <v>2352890</v>
      </c>
    </row>
    <row r="5" spans="1:3">
      <c r="A5" s="4" t="s">
        <v>45</v>
      </c>
      <c r="B5" s="6" t="n">
        <v>17075080</v>
      </c>
      <c r="C5" s="6" t="n">
        <v>16247109</v>
      </c>
    </row>
    <row r="6" spans="1:3">
      <c r="A6" s="4" t="s">
        <v>46</v>
      </c>
      <c r="B6" s="6" t="n">
        <v>202981</v>
      </c>
      <c r="C6" s="6" t="n">
        <v>219800</v>
      </c>
    </row>
    <row r="7" spans="1:3">
      <c r="A7" s="4" t="s">
        <v>47</v>
      </c>
      <c r="B7" s="6" t="n">
        <v>623568</v>
      </c>
      <c r="C7" s="6" t="n">
        <v>77063</v>
      </c>
    </row>
    <row r="8" spans="1:3">
      <c r="A8" s="4" t="s">
        <v>48</v>
      </c>
      <c r="B8" s="6" t="n">
        <v>26765809</v>
      </c>
      <c r="C8" s="6" t="n">
        <v>28634329</v>
      </c>
    </row>
    <row r="9" spans="1:3">
      <c r="A9" s="4" t="s">
        <v>49</v>
      </c>
      <c r="B9" s="6" t="n">
        <v>13824</v>
      </c>
      <c r="C9" s="6" t="n">
        <v>34836</v>
      </c>
    </row>
    <row r="10" spans="1:3">
      <c r="A10" s="4" t="s">
        <v>50</v>
      </c>
      <c r="B10" s="6" t="n">
        <v>7624646</v>
      </c>
      <c r="C10" s="6" t="n">
        <v>7028920</v>
      </c>
    </row>
    <row r="11" spans="1:3">
      <c r="A11" s="4" t="s">
        <v>51</v>
      </c>
      <c r="B11" s="6" t="n">
        <v>28648301</v>
      </c>
      <c r="C11" s="6" t="n">
        <v>25784451</v>
      </c>
    </row>
    <row r="12" spans="1:3">
      <c r="A12" s="4" t="s">
        <v>52</v>
      </c>
      <c r="B12" s="6" t="n">
        <v>4862907</v>
      </c>
      <c r="C12" s="6" t="n">
        <v>0</v>
      </c>
    </row>
    <row r="13" spans="1:3">
      <c r="A13" s="4" t="s">
        <v>53</v>
      </c>
      <c r="B13" s="6" t="n">
        <v>67915487</v>
      </c>
      <c r="C13" s="6" t="n">
        <v>61482536</v>
      </c>
    </row>
    <row r="14" spans="1:3">
      <c r="A14" s="3" t="s">
        <v>54</v>
      </c>
    </row>
    <row r="15" spans="1:3">
      <c r="A15" s="4" t="s">
        <v>55</v>
      </c>
      <c r="B15" s="6" t="n">
        <v>859215</v>
      </c>
      <c r="C15" s="6" t="n">
        <v>844820</v>
      </c>
    </row>
    <row r="16" spans="1:3">
      <c r="A16" s="4" t="s">
        <v>56</v>
      </c>
      <c r="B16" s="6" t="n">
        <v>1004281</v>
      </c>
      <c r="C16" s="6" t="n">
        <v>911129</v>
      </c>
    </row>
    <row r="17" spans="1:3">
      <c r="A17" s="4" t="s">
        <v>57</v>
      </c>
      <c r="B17" s="6" t="n">
        <v>1468473</v>
      </c>
      <c r="C17" s="6" t="n">
        <v>1685181</v>
      </c>
    </row>
    <row r="18" spans="1:3">
      <c r="A18" s="4" t="s">
        <v>58</v>
      </c>
      <c r="B18" s="6" t="n">
        <v>438378</v>
      </c>
      <c r="C18" s="6" t="n">
        <v>417293</v>
      </c>
    </row>
    <row r="19" spans="1:3">
      <c r="A19" s="4" t="s">
        <v>59</v>
      </c>
      <c r="B19" s="6" t="n">
        <v>203482</v>
      </c>
      <c r="C19" s="6" t="n">
        <v>0</v>
      </c>
    </row>
    <row r="20" spans="1:3">
      <c r="A20" s="4" t="s">
        <v>60</v>
      </c>
      <c r="B20" s="6" t="n">
        <v>604777</v>
      </c>
      <c r="C20" s="6" t="n">
        <v>517710</v>
      </c>
    </row>
    <row r="21" spans="1:3">
      <c r="A21" s="4" t="s">
        <v>61</v>
      </c>
      <c r="B21" s="6" t="n">
        <v>792595</v>
      </c>
      <c r="C21" s="6" t="n">
        <v>1019129</v>
      </c>
    </row>
    <row r="22" spans="1:3">
      <c r="A22" s="4" t="s">
        <v>62</v>
      </c>
      <c r="B22" s="6" t="n">
        <v>5371201</v>
      </c>
      <c r="C22" s="6" t="n">
        <v>5395262</v>
      </c>
    </row>
    <row r="23" spans="1:3">
      <c r="A23" s="4" t="s">
        <v>63</v>
      </c>
      <c r="B23" s="6" t="n">
        <v>5826161</v>
      </c>
      <c r="C23" s="6" t="n">
        <v>6251316</v>
      </c>
    </row>
    <row r="24" spans="1:3">
      <c r="A24" s="4" t="s">
        <v>64</v>
      </c>
      <c r="B24" s="6" t="n">
        <v>4714413</v>
      </c>
      <c r="C24" s="6" t="n">
        <v>0</v>
      </c>
    </row>
    <row r="25" spans="1:3">
      <c r="A25" s="4" t="s">
        <v>65</v>
      </c>
      <c r="B25" s="6" t="n">
        <v>0</v>
      </c>
      <c r="C25" s="6" t="n">
        <v>50480</v>
      </c>
    </row>
    <row r="26" spans="1:3">
      <c r="A26" s="4" t="s">
        <v>66</v>
      </c>
      <c r="B26" s="6" t="n">
        <v>0</v>
      </c>
      <c r="C26" s="6" t="n">
        <v>24983</v>
      </c>
    </row>
    <row r="27" spans="1:3">
      <c r="A27" s="4" t="s">
        <v>67</v>
      </c>
      <c r="B27" s="6" t="n">
        <v>2958606</v>
      </c>
      <c r="C27" s="6" t="n">
        <v>2200227</v>
      </c>
    </row>
    <row r="28" spans="1:3">
      <c r="A28" s="4" t="s">
        <v>68</v>
      </c>
      <c r="B28" s="6" t="n">
        <v>18870381</v>
      </c>
      <c r="C28" s="6" t="n">
        <v>13922268</v>
      </c>
    </row>
    <row r="29" spans="1:3">
      <c r="A29" s="4" t="s">
        <v>69</v>
      </c>
      <c r="B29" s="4" t="s">
        <v>70</v>
      </c>
      <c r="C29" s="4" t="s">
        <v>70</v>
      </c>
    </row>
    <row r="30" spans="1:3">
      <c r="A30" s="3" t="s">
        <v>71</v>
      </c>
    </row>
    <row r="31" spans="1:3">
      <c r="A31" s="4" t="s">
        <v>72</v>
      </c>
      <c r="B31" s="6" t="n">
        <v>18319102</v>
      </c>
      <c r="C31" s="6" t="n">
        <v>18319102</v>
      </c>
    </row>
    <row r="32" spans="1:3">
      <c r="A32" s="4" t="s">
        <v>73</v>
      </c>
      <c r="B32" s="6" t="n">
        <v>8512489</v>
      </c>
      <c r="C32" s="6" t="n">
        <v>8512489</v>
      </c>
    </row>
    <row r="33" spans="1:3">
      <c r="A33" s="4" t="s">
        <v>74</v>
      </c>
      <c r="B33" s="6" t="n">
        <v>22213515</v>
      </c>
      <c r="C33" s="6" t="n">
        <v>20728677</v>
      </c>
    </row>
    <row r="34" spans="1:3">
      <c r="A34" s="4" t="s">
        <v>75</v>
      </c>
      <c r="B34" s="6" t="n">
        <v>49045106</v>
      </c>
      <c r="C34" s="6" t="n">
        <v>47560268</v>
      </c>
    </row>
    <row r="35" spans="1:3">
      <c r="A35" s="4" t="s">
        <v>76</v>
      </c>
      <c r="B35" s="5" t="n">
        <v>67915487</v>
      </c>
      <c r="C35" s="5" t="n">
        <v>61482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row r="7" spans="1:2">
      <c r="A7" s="4" t="s">
        <v>225</v>
      </c>
      <c r="B7" s="4" t="s">
        <v>226</v>
      </c>
    </row>
    <row r="8" spans="1:2">
      <c r="A8" s="4" t="s">
        <v>43</v>
      </c>
      <c r="B8" s="4" t="s">
        <v>227</v>
      </c>
    </row>
    <row r="9" spans="1:2">
      <c r="A9" s="4" t="s">
        <v>228</v>
      </c>
      <c r="B9" s="4" t="s">
        <v>229</v>
      </c>
    </row>
    <row r="10" spans="1:2">
      <c r="A10" s="4" t="s">
        <v>134</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64</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68</v>
      </c>
    </row>
    <row r="4" spans="1:2">
      <c r="A4" s="4" t="s">
        <v>134</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2</v>
      </c>
    </row>
    <row r="4" spans="1:2">
      <c r="A4" s="4" t="s">
        <v>233</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7</v>
      </c>
      <c r="B1" s="2" t="s">
        <v>2</v>
      </c>
      <c r="C1" s="2" t="s">
        <v>41</v>
      </c>
    </row>
    <row r="2" spans="1:3">
      <c r="A2" s="3" t="s">
        <v>71</v>
      </c>
    </row>
    <row r="3" spans="1:3">
      <c r="A3" s="4" t="s">
        <v>78</v>
      </c>
      <c r="B3" s="5" t="n">
        <v>0</v>
      </c>
      <c r="C3" s="5" t="n">
        <v>0</v>
      </c>
    </row>
    <row r="4" spans="1:3">
      <c r="A4" s="4" t="s">
        <v>79</v>
      </c>
      <c r="B4" s="6" t="n">
        <v>10000000</v>
      </c>
      <c r="C4" s="6" t="n">
        <v>10000000</v>
      </c>
    </row>
    <row r="5" spans="1:3">
      <c r="A5" s="4" t="s">
        <v>80</v>
      </c>
      <c r="B5" s="6" t="n">
        <v>4662768</v>
      </c>
      <c r="C5" s="6" t="n">
        <v>4662768</v>
      </c>
    </row>
    <row r="6" spans="1:3">
      <c r="A6" s="4" t="s">
        <v>81</v>
      </c>
      <c r="B6" s="6" t="n">
        <v>4662768</v>
      </c>
      <c r="C6" s="6" t="n">
        <v>4662768</v>
      </c>
    </row>
    <row r="7" spans="1:3">
      <c r="A7" s="4" t="s">
        <v>82</v>
      </c>
      <c r="B7" s="5" t="n">
        <v>19350487</v>
      </c>
      <c r="C7" s="5" t="n">
        <v>19350487</v>
      </c>
    </row>
    <row r="8" spans="1:3">
      <c r="A8" s="4" t="s">
        <v>83</v>
      </c>
      <c r="B8" s="5" t="n">
        <v>0</v>
      </c>
      <c r="C8" s="5" t="n">
        <v>0</v>
      </c>
    </row>
    <row r="9" spans="1:3">
      <c r="A9" s="4" t="s">
        <v>84</v>
      </c>
      <c r="B9" s="6" t="n">
        <v>10000000</v>
      </c>
      <c r="C9" s="6" t="n">
        <v>10000000</v>
      </c>
    </row>
    <row r="10" spans="1:3">
      <c r="A10" s="4" t="s">
        <v>85</v>
      </c>
      <c r="B10" s="6" t="n">
        <v>4964529</v>
      </c>
      <c r="C10" s="6" t="n">
        <v>4964529</v>
      </c>
    </row>
    <row r="11" spans="1:3">
      <c r="A11" s="4" t="s">
        <v>86</v>
      </c>
      <c r="B11" s="6" t="n">
        <v>4964529</v>
      </c>
      <c r="C11" s="6" t="n">
        <v>4964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41</v>
      </c>
    </row>
    <row r="3" spans="1:3">
      <c r="A3" s="4" t="s">
        <v>133</v>
      </c>
      <c r="B3" s="5" t="n">
        <v>1814004</v>
      </c>
      <c r="C3" s="5" t="n">
        <v>2352890</v>
      </c>
    </row>
    <row r="4" spans="1:3">
      <c r="A4" s="4" t="s">
        <v>282</v>
      </c>
      <c r="B4" s="6" t="n">
        <v>1626881</v>
      </c>
      <c r="C4" s="6" t="n">
        <v>1447545</v>
      </c>
    </row>
    <row r="5" spans="1:3">
      <c r="A5" s="4" t="s">
        <v>283</v>
      </c>
      <c r="B5" s="6" t="n">
        <v>169542</v>
      </c>
      <c r="C5" s="6" t="n">
        <v>159863</v>
      </c>
    </row>
    <row r="6" spans="1:3">
      <c r="A6" s="4" t="s">
        <v>284</v>
      </c>
      <c r="C6" s="6" t="n">
        <v>95220</v>
      </c>
    </row>
    <row r="7" spans="1:3">
      <c r="A7" s="4" t="s">
        <v>285</v>
      </c>
      <c r="B7" s="6" t="n">
        <v>31543</v>
      </c>
      <c r="C7" s="6" t="n">
        <v>31544</v>
      </c>
    </row>
    <row r="8" spans="1:3">
      <c r="A8" s="4" t="s">
        <v>286</v>
      </c>
      <c r="B8" s="6" t="n">
        <v>125713</v>
      </c>
      <c r="C8" s="6" t="n">
        <v>224848</v>
      </c>
    </row>
    <row r="9" spans="1:3">
      <c r="A9" s="4" t="s">
        <v>287</v>
      </c>
      <c r="B9" s="6" t="n">
        <v>1044528</v>
      </c>
      <c r="C9" s="6" t="n">
        <v>970462</v>
      </c>
    </row>
    <row r="10" spans="1:3">
      <c r="A10" s="4" t="s">
        <v>288</v>
      </c>
      <c r="B10" s="6" t="n">
        <v>64952</v>
      </c>
      <c r="C10" s="6" t="n">
        <v>41015</v>
      </c>
    </row>
    <row r="11" spans="1:3">
      <c r="A11" s="4" t="s">
        <v>289</v>
      </c>
      <c r="B11" s="6" t="n">
        <v>146906</v>
      </c>
      <c r="C11" s="6" t="n">
        <v>147286</v>
      </c>
    </row>
    <row r="12" spans="1:3">
      <c r="A12" s="4" t="s">
        <v>290</v>
      </c>
      <c r="B12" s="6" t="n">
        <v>151553</v>
      </c>
      <c r="C12" s="6" t="n">
        <v>101638</v>
      </c>
    </row>
    <row r="13" spans="1:3">
      <c r="A13" s="4" t="s">
        <v>291</v>
      </c>
      <c r="B13" s="5" t="n">
        <v>233043</v>
      </c>
      <c r="C13" s="5" t="n">
        <v>226265</v>
      </c>
    </row>
    <row r="14" spans="1:3">
      <c r="A14" s="4" t="s">
        <v>292</v>
      </c>
    </row>
    <row r="15" spans="1:3">
      <c r="A15" s="4" t="s">
        <v>293</v>
      </c>
      <c r="B15" s="4" t="s">
        <v>294</v>
      </c>
      <c r="C15" s="4" t="s">
        <v>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6</v>
      </c>
      <c r="B1" s="2" t="s">
        <v>1</v>
      </c>
    </row>
    <row r="2" spans="1:3">
      <c r="B2" s="2" t="s">
        <v>2</v>
      </c>
      <c r="C2" s="2" t="s">
        <v>41</v>
      </c>
    </row>
    <row r="3" spans="1:3">
      <c r="A3" s="3" t="s">
        <v>164</v>
      </c>
    </row>
    <row r="4" spans="1:3">
      <c r="A4" s="4" t="s">
        <v>297</v>
      </c>
      <c r="B4" s="5" t="n">
        <v>7098</v>
      </c>
      <c r="C4" s="5" t="n">
        <v>3977</v>
      </c>
    </row>
    <row r="5" spans="1:3">
      <c r="A5" s="4" t="s">
        <v>298</v>
      </c>
      <c r="B5" s="6" t="n">
        <v>2902</v>
      </c>
      <c r="C5" s="6" t="n">
        <v>4618</v>
      </c>
    </row>
    <row r="6" spans="1:3">
      <c r="A6" s="4" t="s">
        <v>299</v>
      </c>
      <c r="B6" s="6" t="n">
        <v>0</v>
      </c>
      <c r="C6" s="6" t="n">
        <v>-1497</v>
      </c>
    </row>
    <row r="7" spans="1:3">
      <c r="A7" s="4" t="s">
        <v>300</v>
      </c>
      <c r="B7" s="5" t="n">
        <v>10000</v>
      </c>
      <c r="C7" s="5" t="n">
        <v>70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1</v>
      </c>
      <c r="B1" s="2" t="s">
        <v>2</v>
      </c>
      <c r="C1" s="2" t="s">
        <v>41</v>
      </c>
      <c r="D1" s="2" t="s">
        <v>302</v>
      </c>
    </row>
    <row r="2" spans="1:4">
      <c r="A2" s="3" t="s">
        <v>164</v>
      </c>
    </row>
    <row r="3" spans="1:4">
      <c r="A3" s="4" t="s">
        <v>303</v>
      </c>
      <c r="B3" s="5" t="n">
        <v>10000</v>
      </c>
      <c r="C3" s="5" t="n">
        <v>7098</v>
      </c>
      <c r="D3" s="5" t="n">
        <v>39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1</v>
      </c>
    </row>
    <row r="2" spans="1:3">
      <c r="A2" s="3" t="s">
        <v>168</v>
      </c>
    </row>
    <row r="3" spans="1:3">
      <c r="A3" s="4" t="s">
        <v>305</v>
      </c>
      <c r="B3" s="5" t="n">
        <v>704736</v>
      </c>
      <c r="C3" s="5" t="n">
        <v>736902</v>
      </c>
    </row>
    <row r="4" spans="1:3">
      <c r="A4" s="4" t="s">
        <v>306</v>
      </c>
      <c r="B4" s="6" t="n">
        <v>8313313</v>
      </c>
      <c r="C4" s="6" t="n">
        <v>8527814</v>
      </c>
    </row>
    <row r="5" spans="1:3">
      <c r="A5" s="4" t="s">
        <v>307</v>
      </c>
      <c r="B5" s="6" t="n">
        <v>8057031</v>
      </c>
      <c r="C5" s="6" t="n">
        <v>6982393</v>
      </c>
    </row>
    <row r="6" spans="1:3">
      <c r="A6" s="4" t="s">
        <v>308</v>
      </c>
      <c r="B6" s="5" t="n">
        <v>17075080</v>
      </c>
      <c r="C6" s="5" t="n">
        <v>16247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41</v>
      </c>
    </row>
    <row r="2" spans="1:3">
      <c r="A2" s="3" t="s">
        <v>172</v>
      </c>
    </row>
    <row r="3" spans="1:3">
      <c r="A3" s="4" t="s">
        <v>310</v>
      </c>
      <c r="B3" s="5" t="n">
        <v>4193467</v>
      </c>
      <c r="C3" s="5" t="n">
        <v>1747047</v>
      </c>
    </row>
    <row r="4" spans="1:3">
      <c r="A4" s="4" t="s">
        <v>311</v>
      </c>
      <c r="B4" s="6" t="n">
        <v>11764811</v>
      </c>
      <c r="C4" s="6" t="n">
        <v>11135596</v>
      </c>
    </row>
    <row r="5" spans="1:3">
      <c r="A5" s="4" t="s">
        <v>312</v>
      </c>
      <c r="B5" s="6" t="n">
        <v>16319704</v>
      </c>
      <c r="C5" s="6" t="n">
        <v>15993490</v>
      </c>
    </row>
    <row r="6" spans="1:3">
      <c r="A6" s="4" t="s">
        <v>313</v>
      </c>
      <c r="B6" s="6" t="n">
        <v>13751324</v>
      </c>
      <c r="C6" s="6" t="n">
        <v>12750152</v>
      </c>
    </row>
    <row r="7" spans="1:3">
      <c r="A7" s="4" t="s">
        <v>314</v>
      </c>
      <c r="B7" s="6" t="n">
        <v>46029306</v>
      </c>
      <c r="C7" s="6" t="n">
        <v>41626285</v>
      </c>
    </row>
    <row r="8" spans="1:3">
      <c r="A8" s="4" t="s">
        <v>315</v>
      </c>
      <c r="B8" s="6" t="n">
        <v>-17381005</v>
      </c>
      <c r="C8" s="6" t="n">
        <v>-15841834</v>
      </c>
    </row>
    <row r="9" spans="1:3">
      <c r="A9" s="4" t="s">
        <v>316</v>
      </c>
      <c r="B9" s="5" t="n">
        <v>28648301</v>
      </c>
      <c r="C9" s="5" t="n">
        <v>257844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7</v>
      </c>
      <c r="B1" s="2" t="s">
        <v>1</v>
      </c>
    </row>
    <row r="2" spans="1:3">
      <c r="B2" s="2" t="s">
        <v>2</v>
      </c>
      <c r="C2" s="2" t="s">
        <v>41</v>
      </c>
    </row>
    <row r="3" spans="1:3">
      <c r="A3" s="3" t="s">
        <v>172</v>
      </c>
    </row>
    <row r="4" spans="1:3">
      <c r="A4" s="4" t="s">
        <v>318</v>
      </c>
      <c r="B4" s="5" t="n">
        <v>1597076</v>
      </c>
      <c r="C4" s="5" t="n">
        <v>1532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9</v>
      </c>
      <c r="B1" s="2" t="s">
        <v>2</v>
      </c>
      <c r="C1" s="2" t="s">
        <v>41</v>
      </c>
    </row>
    <row r="2" spans="1:3">
      <c r="A2" s="3" t="s">
        <v>176</v>
      </c>
    </row>
    <row r="3" spans="1:3">
      <c r="A3" s="4" t="s">
        <v>320</v>
      </c>
      <c r="B3" s="4" t="s">
        <v>321</v>
      </c>
    </row>
    <row r="4" spans="1:3">
      <c r="A4" s="4" t="s">
        <v>322</v>
      </c>
      <c r="B4" s="5" t="n">
        <v>0</v>
      </c>
      <c r="C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3</v>
      </c>
      <c r="B1" s="2" t="s">
        <v>2</v>
      </c>
      <c r="C1" s="2" t="s">
        <v>41</v>
      </c>
    </row>
    <row r="2" spans="1:3">
      <c r="A2" s="4" t="s">
        <v>324</v>
      </c>
      <c r="B2" s="5" t="n">
        <v>6423517</v>
      </c>
      <c r="C2" s="5" t="n">
        <v>6840834</v>
      </c>
    </row>
    <row r="3" spans="1:3">
      <c r="A3" s="4" t="s">
        <v>325</v>
      </c>
      <c r="B3" s="6" t="n">
        <v>-158978</v>
      </c>
      <c r="C3" s="6" t="n">
        <v>-172225</v>
      </c>
    </row>
    <row r="4" spans="1:3">
      <c r="A4" s="4" t="s">
        <v>326</v>
      </c>
      <c r="B4" s="6" t="n">
        <v>-438378</v>
      </c>
      <c r="C4" s="6" t="n">
        <v>-417293</v>
      </c>
    </row>
    <row r="5" spans="1:3">
      <c r="A5" s="4" t="s">
        <v>327</v>
      </c>
      <c r="B5" s="6" t="n">
        <v>5826161</v>
      </c>
      <c r="C5" s="6" t="n">
        <v>6251316</v>
      </c>
    </row>
    <row r="6" spans="1:3">
      <c r="A6" s="4" t="s">
        <v>328</v>
      </c>
    </row>
    <row r="7" spans="1:3">
      <c r="A7" s="4" t="s">
        <v>324</v>
      </c>
      <c r="B7" s="6" t="n">
        <v>1364964</v>
      </c>
      <c r="C7" s="6" t="n">
        <v>1483733</v>
      </c>
    </row>
    <row r="8" spans="1:3">
      <c r="A8" s="4" t="s">
        <v>328</v>
      </c>
    </row>
    <row r="9" spans="1:3">
      <c r="A9" s="4" t="s">
        <v>324</v>
      </c>
      <c r="B9" s="6" t="n">
        <v>5046122</v>
      </c>
      <c r="C9" s="6" t="n">
        <v>5333195</v>
      </c>
    </row>
    <row r="10" spans="1:3">
      <c r="A10" s="4" t="s">
        <v>329</v>
      </c>
    </row>
    <row r="11" spans="1:3">
      <c r="A11" s="4" t="s">
        <v>324</v>
      </c>
      <c r="B11" s="5" t="n">
        <v>12431</v>
      </c>
      <c r="C11" s="5" t="n">
        <v>23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30</v>
      </c>
      <c r="B1" s="2" t="s">
        <v>331</v>
      </c>
    </row>
    <row r="2" spans="1:2">
      <c r="A2" s="3" t="s">
        <v>176</v>
      </c>
    </row>
    <row r="3" spans="1:2">
      <c r="A3" s="4" t="s">
        <v>332</v>
      </c>
      <c r="B3" s="5" t="n">
        <v>438378</v>
      </c>
    </row>
    <row r="4" spans="1:2">
      <c r="A4" s="4" t="s">
        <v>333</v>
      </c>
      <c r="B4" s="6" t="n">
        <v>450040</v>
      </c>
    </row>
    <row r="5" spans="1:2">
      <c r="A5" s="4" t="s">
        <v>334</v>
      </c>
      <c r="B5" s="6" t="n">
        <v>472420</v>
      </c>
    </row>
    <row r="6" spans="1:2">
      <c r="A6" s="4" t="s">
        <v>335</v>
      </c>
      <c r="B6" s="6" t="n">
        <v>496970</v>
      </c>
    </row>
    <row r="7" spans="1:2">
      <c r="A7" s="4" t="s">
        <v>336</v>
      </c>
      <c r="B7" s="6" t="n">
        <v>522798</v>
      </c>
    </row>
    <row r="8" spans="1:2">
      <c r="A8" s="4" t="s">
        <v>337</v>
      </c>
      <c r="B8" s="6" t="n">
        <v>4042911</v>
      </c>
    </row>
    <row r="9" spans="1:2">
      <c r="A9" s="4" t="s">
        <v>338</v>
      </c>
      <c r="B9" s="5" t="n">
        <v>64235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7</v>
      </c>
      <c r="B1" s="2" t="s">
        <v>1</v>
      </c>
    </row>
    <row r="2" spans="1:3">
      <c r="B2" s="2" t="s">
        <v>2</v>
      </c>
      <c r="C2" s="2" t="s">
        <v>41</v>
      </c>
    </row>
    <row r="3" spans="1:3">
      <c r="A3" s="3" t="s">
        <v>88</v>
      </c>
    </row>
    <row r="4" spans="1:3">
      <c r="A4" s="4" t="s">
        <v>89</v>
      </c>
      <c r="B4" s="5" t="n">
        <v>24749263</v>
      </c>
      <c r="C4" s="5" t="n">
        <v>23079739</v>
      </c>
    </row>
    <row r="5" spans="1:3">
      <c r="A5" s="4" t="s">
        <v>90</v>
      </c>
      <c r="B5" s="6" t="n">
        <v>9454681</v>
      </c>
      <c r="C5" s="6" t="n">
        <v>8298240</v>
      </c>
    </row>
    <row r="6" spans="1:3">
      <c r="A6" s="4" t="s">
        <v>91</v>
      </c>
      <c r="B6" s="6" t="n">
        <v>15294582</v>
      </c>
      <c r="C6" s="6" t="n">
        <v>14781499</v>
      </c>
    </row>
    <row r="7" spans="1:3">
      <c r="A7" s="3" t="s">
        <v>92</v>
      </c>
    </row>
    <row r="8" spans="1:3">
      <c r="A8" s="4" t="s">
        <v>93</v>
      </c>
      <c r="B8" s="6" t="n">
        <v>7449088</v>
      </c>
      <c r="C8" s="6" t="n">
        <v>6701837</v>
      </c>
    </row>
    <row r="9" spans="1:3">
      <c r="A9" s="4" t="s">
        <v>94</v>
      </c>
      <c r="B9" s="6" t="n">
        <v>4117970</v>
      </c>
      <c r="C9" s="6" t="n">
        <v>3896947</v>
      </c>
    </row>
    <row r="10" spans="1:3">
      <c r="A10" s="4" t="s">
        <v>95</v>
      </c>
      <c r="B10" s="6" t="n">
        <v>11567058</v>
      </c>
      <c r="C10" s="6" t="n">
        <v>10598784</v>
      </c>
    </row>
    <row r="11" spans="1:3">
      <c r="A11" s="4" t="s">
        <v>96</v>
      </c>
      <c r="B11" s="6" t="n">
        <v>3727524</v>
      </c>
      <c r="C11" s="6" t="n">
        <v>4182715</v>
      </c>
    </row>
    <row r="12" spans="1:3">
      <c r="A12" s="3" t="s">
        <v>97</v>
      </c>
    </row>
    <row r="13" spans="1:3">
      <c r="A13" s="4" t="s">
        <v>98</v>
      </c>
      <c r="B13" s="6" t="n">
        <v>48066</v>
      </c>
      <c r="C13" s="6" t="n">
        <v>26591</v>
      </c>
    </row>
    <row r="14" spans="1:3">
      <c r="A14" s="4" t="s">
        <v>99</v>
      </c>
      <c r="B14" s="6" t="n">
        <v>-440999</v>
      </c>
      <c r="C14" s="6" t="n">
        <v>-457689</v>
      </c>
    </row>
    <row r="15" spans="1:3">
      <c r="A15" s="4" t="s">
        <v>100</v>
      </c>
      <c r="B15" s="6" t="n">
        <v>128433</v>
      </c>
      <c r="C15" s="6" t="n">
        <v>187969</v>
      </c>
    </row>
    <row r="16" spans="1:3">
      <c r="A16" s="4" t="s">
        <v>101</v>
      </c>
      <c r="B16" s="6" t="n">
        <v>3463024</v>
      </c>
      <c r="C16" s="6" t="n">
        <v>3939586</v>
      </c>
    </row>
    <row r="17" spans="1:3">
      <c r="A17" s="4" t="s">
        <v>102</v>
      </c>
      <c r="B17" s="6" t="n">
        <v>-952123</v>
      </c>
      <c r="C17" s="6" t="n">
        <v>-1081006</v>
      </c>
    </row>
    <row r="18" spans="1:3">
      <c r="A18" s="4" t="s">
        <v>103</v>
      </c>
      <c r="B18" s="6" t="n">
        <v>2510901</v>
      </c>
      <c r="C18" s="6" t="n">
        <v>2858580</v>
      </c>
    </row>
    <row r="19" spans="1:3">
      <c r="A19" s="4" t="s">
        <v>104</v>
      </c>
      <c r="B19" s="6" t="n">
        <v>-1026063</v>
      </c>
      <c r="C19" s="6" t="n">
        <v>-1018915</v>
      </c>
    </row>
    <row r="20" spans="1:3">
      <c r="A20" s="4" t="s">
        <v>105</v>
      </c>
      <c r="B20" s="5" t="n">
        <v>1484838</v>
      </c>
      <c r="C20" s="5" t="n">
        <v>1839665</v>
      </c>
    </row>
    <row r="21" spans="1:3">
      <c r="A21" s="4" t="s">
        <v>106</v>
      </c>
      <c r="B21" s="4" t="s">
        <v>107</v>
      </c>
      <c r="C21" s="7" t="n">
        <v>0.37</v>
      </c>
    </row>
    <row r="22" spans="1:3">
      <c r="A22" s="4" t="s">
        <v>108</v>
      </c>
      <c r="B22" s="6" t="n">
        <v>4964529</v>
      </c>
      <c r="C22" s="6" t="n">
        <v>4964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9</v>
      </c>
      <c r="B1" s="2" t="s">
        <v>2</v>
      </c>
      <c r="C1" s="2" t="s">
        <v>41</v>
      </c>
    </row>
    <row r="2" spans="1:3">
      <c r="A2" s="4" t="s">
        <v>340</v>
      </c>
      <c r="B2" s="5" t="n">
        <v>6423517</v>
      </c>
    </row>
    <row r="3" spans="1:3">
      <c r="A3" s="4" t="s">
        <v>341</v>
      </c>
      <c r="B3" s="4" t="s">
        <v>342</v>
      </c>
      <c r="C3" s="4" t="s">
        <v>342</v>
      </c>
    </row>
    <row r="4" spans="1:3">
      <c r="A4" s="4" t="s">
        <v>343</v>
      </c>
    </row>
    <row r="5" spans="1:3">
      <c r="A5" s="4" t="s">
        <v>340</v>
      </c>
      <c r="B5" s="5" t="n">
        <v>6411086</v>
      </c>
      <c r="C5" s="5" t="n">
        <v>6816928</v>
      </c>
    </row>
    <row r="6" spans="1:3">
      <c r="A6" s="4" t="s">
        <v>329</v>
      </c>
    </row>
    <row r="7" spans="1:3">
      <c r="A7" s="4" t="s">
        <v>340</v>
      </c>
      <c r="B7" s="5" t="n">
        <v>12431</v>
      </c>
      <c r="C7" s="5" t="n">
        <v>239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4</v>
      </c>
      <c r="B1" s="2" t="s">
        <v>1</v>
      </c>
    </row>
    <row r="2" spans="1:3">
      <c r="B2" s="2" t="s">
        <v>2</v>
      </c>
      <c r="C2" s="2" t="s">
        <v>41</v>
      </c>
    </row>
    <row r="3" spans="1:3">
      <c r="A3" s="3" t="s">
        <v>186</v>
      </c>
    </row>
    <row r="4" spans="1:3">
      <c r="A4" s="4" t="s">
        <v>345</v>
      </c>
      <c r="B4" s="6" t="n">
        <v>0</v>
      </c>
      <c r="C4" s="6" t="n">
        <v>0</v>
      </c>
    </row>
    <row r="5" spans="1:3">
      <c r="A5" s="4" t="s">
        <v>346</v>
      </c>
      <c r="B5" s="6" t="n">
        <v>0</v>
      </c>
      <c r="C5" s="6" t="n">
        <v>0</v>
      </c>
    </row>
    <row r="6" spans="1:3">
      <c r="A6" s="4" t="s">
        <v>347</v>
      </c>
      <c r="B6" s="5" t="n">
        <v>0</v>
      </c>
      <c r="C6" s="5" t="n">
        <v>0</v>
      </c>
    </row>
    <row r="7" spans="1:3">
      <c r="A7" s="4" t="s">
        <v>348</v>
      </c>
      <c r="B7"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49</v>
      </c>
      <c r="B1" s="2" t="s">
        <v>1</v>
      </c>
    </row>
    <row r="2" spans="1:3">
      <c r="B2" s="2" t="s">
        <v>2</v>
      </c>
      <c r="C2" s="2" t="s">
        <v>41</v>
      </c>
    </row>
    <row r="3" spans="1:3">
      <c r="A3" s="3" t="s">
        <v>350</v>
      </c>
    </row>
    <row r="4" spans="1:3">
      <c r="A4" s="4" t="s">
        <v>351</v>
      </c>
      <c r="B4" s="5" t="n">
        <v>130248</v>
      </c>
      <c r="C4" s="5" t="n">
        <v>292951</v>
      </c>
    </row>
    <row r="5" spans="1:3">
      <c r="A5" s="4" t="s">
        <v>352</v>
      </c>
      <c r="B5" s="6" t="n">
        <v>63496</v>
      </c>
      <c r="C5" s="6" t="n">
        <v>175055</v>
      </c>
    </row>
    <row r="6" spans="1:3">
      <c r="A6" s="4" t="s">
        <v>353</v>
      </c>
      <c r="B6" s="6" t="n">
        <v>193744</v>
      </c>
      <c r="C6" s="6" t="n">
        <v>468006</v>
      </c>
    </row>
    <row r="7" spans="1:3">
      <c r="A7" s="3" t="s">
        <v>354</v>
      </c>
    </row>
    <row r="8" spans="1:3">
      <c r="A8" s="4" t="s">
        <v>351</v>
      </c>
      <c r="B8" s="6" t="n">
        <v>591493</v>
      </c>
      <c r="C8" s="6" t="n">
        <v>478106</v>
      </c>
    </row>
    <row r="9" spans="1:3">
      <c r="A9" s="4" t="s">
        <v>352</v>
      </c>
      <c r="B9" s="6" t="n">
        <v>166886</v>
      </c>
      <c r="C9" s="6" t="n">
        <v>134894</v>
      </c>
    </row>
    <row r="10" spans="1:3">
      <c r="A10" s="4" t="s">
        <v>355</v>
      </c>
      <c r="B10" s="6" t="n">
        <v>758378</v>
      </c>
      <c r="C10" s="6" t="n">
        <v>613000</v>
      </c>
    </row>
    <row r="11" spans="1:3">
      <c r="A11" s="4" t="s">
        <v>113</v>
      </c>
      <c r="B11" s="5" t="n">
        <v>952123</v>
      </c>
      <c r="C11" s="5" t="n">
        <v>1081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56</v>
      </c>
      <c r="B1" s="2" t="s">
        <v>1</v>
      </c>
    </row>
    <row r="2" spans="1:3">
      <c r="B2" s="2" t="s">
        <v>2</v>
      </c>
      <c r="C2" s="2" t="s">
        <v>41</v>
      </c>
    </row>
    <row r="3" spans="1:3">
      <c r="A3" s="3" t="s">
        <v>192</v>
      </c>
    </row>
    <row r="4" spans="1:3">
      <c r="A4" s="4" t="s">
        <v>357</v>
      </c>
      <c r="B4" s="4" t="s">
        <v>295</v>
      </c>
      <c r="C4" s="4" t="s">
        <v>295</v>
      </c>
    </row>
    <row r="5" spans="1:3">
      <c r="A5" s="4" t="s">
        <v>358</v>
      </c>
      <c r="B5" s="4" t="s">
        <v>359</v>
      </c>
      <c r="C5" s="4" t="s">
        <v>359</v>
      </c>
    </row>
    <row r="6" spans="1:3">
      <c r="A6" s="4" t="s">
        <v>360</v>
      </c>
      <c r="B6" s="4" t="s">
        <v>361</v>
      </c>
      <c r="C6" s="4" t="s">
        <v>362</v>
      </c>
    </row>
    <row r="7" spans="1:3">
      <c r="A7" s="4" t="s">
        <v>363</v>
      </c>
      <c r="B7" s="4" t="s">
        <v>364</v>
      </c>
      <c r="C7" s="4" t="s">
        <v>364</v>
      </c>
    </row>
    <row r="8" spans="1:3">
      <c r="A8" s="4" t="s">
        <v>365</v>
      </c>
      <c r="B8" s="4" t="s">
        <v>366</v>
      </c>
      <c r="C8" s="4" t="s">
        <v>367</v>
      </c>
    </row>
    <row r="9" spans="1:3">
      <c r="A9" s="4" t="s">
        <v>368</v>
      </c>
      <c r="B9" s="4" t="s">
        <v>369</v>
      </c>
      <c r="C9" s="4" t="s">
        <v>370</v>
      </c>
    </row>
    <row r="10" spans="1:3">
      <c r="A10" s="4" t="s">
        <v>113</v>
      </c>
      <c r="B10" s="4" t="s">
        <v>371</v>
      </c>
      <c r="C10"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3</v>
      </c>
      <c r="B1" s="2" t="s">
        <v>2</v>
      </c>
      <c r="C1" s="2" t="s">
        <v>41</v>
      </c>
    </row>
    <row r="2" spans="1:3">
      <c r="A2" s="3" t="s">
        <v>192</v>
      </c>
    </row>
    <row r="3" spans="1:3">
      <c r="A3" s="4" t="s">
        <v>374</v>
      </c>
      <c r="B3" s="5" t="n">
        <v>0</v>
      </c>
      <c r="C3" s="5" t="n">
        <v>6727</v>
      </c>
    </row>
    <row r="4" spans="1:3">
      <c r="A4" s="4" t="s">
        <v>375</v>
      </c>
      <c r="B4" s="6" t="n">
        <v>61319</v>
      </c>
      <c r="C4" s="6" t="n">
        <v>48263</v>
      </c>
    </row>
    <row r="5" spans="1:3">
      <c r="A5" s="4" t="s">
        <v>376</v>
      </c>
      <c r="B5" s="6" t="n">
        <v>-52309</v>
      </c>
      <c r="C5" s="6" t="n">
        <v>-40692</v>
      </c>
    </row>
    <row r="6" spans="1:3">
      <c r="A6" s="4" t="s">
        <v>377</v>
      </c>
      <c r="B6" s="6" t="n">
        <v>-2493973</v>
      </c>
      <c r="C6" s="6" t="n">
        <v>-1989100</v>
      </c>
    </row>
    <row r="7" spans="1:3">
      <c r="A7" s="4" t="s">
        <v>378</v>
      </c>
      <c r="B7" s="6" t="n">
        <v>-473643</v>
      </c>
      <c r="C7" s="6" t="n">
        <v>-225425</v>
      </c>
    </row>
    <row r="8" spans="1:3">
      <c r="A8" s="4" t="s">
        <v>379</v>
      </c>
      <c r="B8" s="6" t="n">
        <v>-2958606</v>
      </c>
      <c r="C8" s="6" t="n">
        <v>-2200227</v>
      </c>
    </row>
    <row r="9" spans="1:3">
      <c r="A9" s="4" t="s">
        <v>380</v>
      </c>
      <c r="B9" s="6" t="n">
        <v>0</v>
      </c>
      <c r="C9" s="6" t="n">
        <v>0</v>
      </c>
    </row>
    <row r="10" spans="1:3">
      <c r="A10" s="4" t="s">
        <v>381</v>
      </c>
      <c r="B10" s="5" t="n">
        <v>-2958606</v>
      </c>
      <c r="C10" s="5" t="n">
        <v>-2200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82</v>
      </c>
      <c r="B1" s="2" t="s">
        <v>1</v>
      </c>
    </row>
    <row r="2" spans="1:2">
      <c r="B2" s="2" t="s">
        <v>331</v>
      </c>
    </row>
    <row r="3" spans="1:2">
      <c r="A3" s="3" t="s">
        <v>383</v>
      </c>
    </row>
    <row r="4" spans="1:2">
      <c r="A4" s="4" t="s">
        <v>384</v>
      </c>
      <c r="B4" s="5" t="n">
        <v>454738</v>
      </c>
    </row>
    <row r="5" spans="1:2">
      <c r="A5" s="4" t="s">
        <v>385</v>
      </c>
      <c r="B5" s="6" t="n">
        <v>70320</v>
      </c>
    </row>
    <row r="6" spans="1:2">
      <c r="A6" s="4" t="s">
        <v>386</v>
      </c>
      <c r="B6" s="6" t="n">
        <v>21600</v>
      </c>
    </row>
    <row r="7" spans="1:2">
      <c r="A7" s="4" t="s">
        <v>387</v>
      </c>
      <c r="B7" s="6" t="n">
        <v>546658</v>
      </c>
    </row>
    <row r="8" spans="1:2">
      <c r="A8" s="3" t="s">
        <v>388</v>
      </c>
    </row>
    <row r="9" spans="1:2">
      <c r="A9" s="4" t="s">
        <v>389</v>
      </c>
      <c r="B9" s="6" t="n">
        <v>-24983</v>
      </c>
    </row>
    <row r="10" spans="1:2">
      <c r="A10" s="4" t="s">
        <v>390</v>
      </c>
      <c r="B10" s="6" t="n">
        <v>419407</v>
      </c>
    </row>
    <row r="11" spans="1:2">
      <c r="A11" s="4" t="s">
        <v>391</v>
      </c>
      <c r="B11" s="5" t="n">
        <v>69600</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6</v>
      </c>
      <c r="B1" s="2" t="s">
        <v>2</v>
      </c>
      <c r="C1" s="2" t="s">
        <v>41</v>
      </c>
    </row>
    <row r="2" spans="1:3">
      <c r="A2" s="3" t="s">
        <v>200</v>
      </c>
    </row>
    <row r="3" spans="1:3">
      <c r="A3" s="4" t="s">
        <v>332</v>
      </c>
      <c r="B3" s="5" t="n">
        <v>501782</v>
      </c>
    </row>
    <row r="4" spans="1:3">
      <c r="A4" s="4" t="s">
        <v>333</v>
      </c>
      <c r="B4" s="6" t="n">
        <v>495521</v>
      </c>
    </row>
    <row r="5" spans="1:3">
      <c r="A5" s="4" t="s">
        <v>334</v>
      </c>
      <c r="B5" s="6" t="n">
        <v>470985</v>
      </c>
    </row>
    <row r="6" spans="1:3">
      <c r="A6" s="4" t="s">
        <v>335</v>
      </c>
      <c r="B6" s="6" t="n">
        <v>452562</v>
      </c>
    </row>
    <row r="7" spans="1:3">
      <c r="A7" s="4" t="s">
        <v>336</v>
      </c>
      <c r="B7" s="6" t="n">
        <v>457973</v>
      </c>
    </row>
    <row r="8" spans="1:3">
      <c r="A8" s="4" t="s">
        <v>337</v>
      </c>
      <c r="B8" s="6" t="n">
        <v>5934596</v>
      </c>
    </row>
    <row r="9" spans="1:3">
      <c r="A9" s="4" t="s">
        <v>397</v>
      </c>
      <c r="B9" s="6" t="n">
        <v>8313419</v>
      </c>
    </row>
    <row r="10" spans="1:3">
      <c r="A10" s="4" t="s">
        <v>398</v>
      </c>
      <c r="B10" s="6" t="n">
        <v>-3395524</v>
      </c>
    </row>
    <row r="11" spans="1:3">
      <c r="A11" s="4" t="s">
        <v>399</v>
      </c>
      <c r="B11" s="6" t="n">
        <v>4917895</v>
      </c>
    </row>
    <row r="12" spans="1:3">
      <c r="A12" s="4" t="s">
        <v>400</v>
      </c>
      <c r="B12" s="6" t="n">
        <v>-203482</v>
      </c>
      <c r="C12" s="5" t="n">
        <v>0</v>
      </c>
    </row>
    <row r="13" spans="1:3">
      <c r="A13" s="4" t="s">
        <v>401</v>
      </c>
      <c r="B13" s="5" t="n">
        <v>4714413</v>
      </c>
      <c r="C1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2</v>
      </c>
      <c r="B1" s="2" t="s">
        <v>1</v>
      </c>
    </row>
    <row r="2" spans="1:3">
      <c r="B2" s="2" t="s">
        <v>2</v>
      </c>
      <c r="C2" s="2" t="s">
        <v>41</v>
      </c>
    </row>
    <row r="3" spans="1:3">
      <c r="A3" s="3" t="s">
        <v>204</v>
      </c>
    </row>
    <row r="4" spans="1:3">
      <c r="A4" s="4" t="s">
        <v>403</v>
      </c>
      <c r="B4" s="5" t="n">
        <v>129017</v>
      </c>
      <c r="C4" s="5" t="n">
        <v>1052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4</v>
      </c>
      <c r="B1" s="2" t="s">
        <v>1</v>
      </c>
    </row>
    <row r="2" spans="1:3">
      <c r="B2" s="2" t="s">
        <v>2</v>
      </c>
      <c r="C2" s="2" t="s">
        <v>41</v>
      </c>
    </row>
    <row r="3" spans="1:3">
      <c r="A3" s="4" t="s">
        <v>405</v>
      </c>
      <c r="B3" s="5" t="n">
        <v>24749263</v>
      </c>
      <c r="C3" s="5" t="n">
        <v>23079739</v>
      </c>
    </row>
    <row r="4" spans="1:3">
      <c r="A4" s="4" t="s">
        <v>406</v>
      </c>
      <c r="B4" s="6" t="n">
        <v>9454681</v>
      </c>
      <c r="C4" s="6" t="n">
        <v>8298240</v>
      </c>
    </row>
    <row r="5" spans="1:3">
      <c r="A5" s="4" t="s">
        <v>407</v>
      </c>
      <c r="B5" s="6" t="n">
        <v>15294582</v>
      </c>
      <c r="C5" s="6" t="n">
        <v>14781499</v>
      </c>
    </row>
    <row r="6" spans="1:3">
      <c r="A6" s="4" t="s">
        <v>408</v>
      </c>
      <c r="B6" s="6" t="n">
        <v>6860634</v>
      </c>
      <c r="C6" s="6" t="n">
        <v>6389989</v>
      </c>
    </row>
    <row r="7" spans="1:3">
      <c r="A7" s="4" t="s">
        <v>409</v>
      </c>
      <c r="B7" s="5" t="n">
        <v>8433948</v>
      </c>
      <c r="C7" s="5" t="n">
        <v>8391510</v>
      </c>
    </row>
    <row r="8" spans="1:3">
      <c r="A8" s="4" t="s">
        <v>410</v>
      </c>
      <c r="B8" s="4" t="s">
        <v>411</v>
      </c>
      <c r="C8" s="4" t="s">
        <v>411</v>
      </c>
    </row>
    <row r="9" spans="1:3">
      <c r="A9" s="4" t="s">
        <v>412</v>
      </c>
    </row>
    <row r="10" spans="1:3">
      <c r="A10" s="4" t="s">
        <v>405</v>
      </c>
      <c r="B10" s="5" t="n">
        <v>9463481</v>
      </c>
      <c r="C10" s="5" t="n">
        <v>9115074</v>
      </c>
    </row>
    <row r="11" spans="1:3">
      <c r="A11" s="4" t="s">
        <v>406</v>
      </c>
      <c r="B11" s="6" t="n">
        <v>2521094</v>
      </c>
      <c r="C11" s="6" t="n">
        <v>2430148</v>
      </c>
    </row>
    <row r="12" spans="1:3">
      <c r="A12" s="4" t="s">
        <v>407</v>
      </c>
      <c r="B12" s="6" t="n">
        <v>6942387</v>
      </c>
      <c r="C12" s="6" t="n">
        <v>6684926</v>
      </c>
    </row>
    <row r="13" spans="1:3">
      <c r="A13" s="4" t="s">
        <v>408</v>
      </c>
      <c r="B13" s="6" t="n">
        <v>4659543</v>
      </c>
      <c r="C13" s="6" t="n">
        <v>4255324</v>
      </c>
    </row>
    <row r="14" spans="1:3">
      <c r="A14" s="4" t="s">
        <v>409</v>
      </c>
      <c r="B14" s="5" t="n">
        <v>2282844</v>
      </c>
      <c r="C14" s="5" t="n">
        <v>2429602</v>
      </c>
    </row>
    <row r="15" spans="1:3">
      <c r="A15" s="4" t="s">
        <v>410</v>
      </c>
      <c r="B15" s="4" t="s">
        <v>413</v>
      </c>
      <c r="C15" s="4" t="s">
        <v>414</v>
      </c>
    </row>
    <row r="16" spans="1:3">
      <c r="A16" s="4" t="s">
        <v>415</v>
      </c>
    </row>
    <row r="17" spans="1:3">
      <c r="A17" s="4" t="s">
        <v>405</v>
      </c>
      <c r="B17" s="5" t="n">
        <v>15285782</v>
      </c>
      <c r="C17" s="5" t="n">
        <v>13964665</v>
      </c>
    </row>
    <row r="18" spans="1:3">
      <c r="A18" s="4" t="s">
        <v>406</v>
      </c>
      <c r="B18" s="6" t="n">
        <v>6933587</v>
      </c>
      <c r="C18" s="6" t="n">
        <v>5868092</v>
      </c>
    </row>
    <row r="19" spans="1:3">
      <c r="A19" s="4" t="s">
        <v>407</v>
      </c>
      <c r="B19" s="6" t="n">
        <v>8352195</v>
      </c>
      <c r="C19" s="6" t="n">
        <v>8096573</v>
      </c>
    </row>
    <row r="20" spans="1:3">
      <c r="A20" s="4" t="s">
        <v>408</v>
      </c>
      <c r="B20" s="6" t="n">
        <v>2201091</v>
      </c>
      <c r="C20" s="6" t="n">
        <v>2134665</v>
      </c>
    </row>
    <row r="21" spans="1:3">
      <c r="A21" s="4" t="s">
        <v>409</v>
      </c>
      <c r="B21" s="5" t="n">
        <v>6151104</v>
      </c>
      <c r="C21" s="5" t="n">
        <v>5961908</v>
      </c>
    </row>
    <row r="22" spans="1:3">
      <c r="A22" s="4" t="s">
        <v>410</v>
      </c>
      <c r="B22" s="4" t="s">
        <v>416</v>
      </c>
      <c r="C22"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8</v>
      </c>
      <c r="B1" s="2" t="s">
        <v>1</v>
      </c>
    </row>
    <row r="2" spans="1:3">
      <c r="B2" s="2" t="s">
        <v>2</v>
      </c>
      <c r="C2" s="2" t="s">
        <v>41</v>
      </c>
    </row>
    <row r="3" spans="1:3">
      <c r="A3" s="4" t="s">
        <v>419</v>
      </c>
      <c r="B3" s="5" t="n">
        <v>156768</v>
      </c>
      <c r="C3" s="5" t="n">
        <v>368046</v>
      </c>
    </row>
    <row r="4" spans="1:3">
      <c r="A4" s="4" t="s">
        <v>410</v>
      </c>
      <c r="B4" s="4" t="s">
        <v>411</v>
      </c>
      <c r="C4" s="4" t="s">
        <v>411</v>
      </c>
    </row>
    <row r="5" spans="1:3">
      <c r="A5" s="4" t="s">
        <v>420</v>
      </c>
    </row>
    <row r="6" spans="1:3">
      <c r="A6" s="4" t="s">
        <v>410</v>
      </c>
      <c r="B6" s="4" t="s">
        <v>413</v>
      </c>
      <c r="C6" s="4" t="s">
        <v>414</v>
      </c>
    </row>
    <row r="7" spans="1:3">
      <c r="A7" s="4" t="s">
        <v>421</v>
      </c>
    </row>
    <row r="8" spans="1:3">
      <c r="A8" s="4" t="s">
        <v>410</v>
      </c>
      <c r="B8" s="4" t="s">
        <v>416</v>
      </c>
      <c r="C8" s="4" t="s">
        <v>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27"/>
    <col customWidth="1" max="3" min="3" width="13"/>
    <col customWidth="1" max="4" min="4" width="18"/>
    <col customWidth="1" max="5" min="5" width="13"/>
  </cols>
  <sheetData>
    <row r="1" spans="1:5">
      <c r="A1" s="1" t="s">
        <v>109</v>
      </c>
      <c r="B1" s="2" t="s">
        <v>110</v>
      </c>
      <c r="C1" s="2" t="s">
        <v>111</v>
      </c>
      <c r="D1" s="2" t="s">
        <v>112</v>
      </c>
      <c r="E1" s="2" t="s">
        <v>113</v>
      </c>
    </row>
    <row r="2" spans="1:5">
      <c r="A2" s="4" t="s">
        <v>114</v>
      </c>
      <c r="B2" s="6" t="n">
        <v>4427911</v>
      </c>
      <c r="C2" s="6" t="n">
        <v>4964529</v>
      </c>
    </row>
    <row r="3" spans="1:5">
      <c r="A3" s="4" t="s">
        <v>115</v>
      </c>
      <c r="B3" s="5" t="n">
        <v>17339508</v>
      </c>
      <c r="C3" s="5" t="n">
        <v>8512489</v>
      </c>
      <c r="D3" s="5" t="n">
        <v>18889012</v>
      </c>
      <c r="E3" s="5" t="n">
        <v>44741009</v>
      </c>
    </row>
    <row r="4" spans="1:5">
      <c r="A4" s="4" t="s">
        <v>116</v>
      </c>
      <c r="B4" s="6" t="n">
        <v>234857</v>
      </c>
    </row>
    <row r="5" spans="1:5">
      <c r="A5" s="4" t="s">
        <v>117</v>
      </c>
      <c r="B5" s="5" t="n">
        <v>979594</v>
      </c>
      <c r="E5" s="6" t="n">
        <v>979594</v>
      </c>
    </row>
    <row r="6" spans="1:5">
      <c r="A6" s="4" t="s">
        <v>118</v>
      </c>
      <c r="D6" s="6" t="n">
        <v>-1018915</v>
      </c>
      <c r="E6" s="6" t="n">
        <v>-1018915</v>
      </c>
    </row>
    <row r="7" spans="1:5">
      <c r="A7" s="4" t="s">
        <v>119</v>
      </c>
      <c r="B7" s="4" t="s">
        <v>70</v>
      </c>
      <c r="C7" s="4" t="s">
        <v>70</v>
      </c>
      <c r="D7" s="6" t="n">
        <v>2858580</v>
      </c>
      <c r="E7" s="6" t="n">
        <v>2858580</v>
      </c>
    </row>
    <row r="8" spans="1:5">
      <c r="A8" s="4" t="s">
        <v>120</v>
      </c>
      <c r="B8" s="6" t="n">
        <v>4662768</v>
      </c>
      <c r="C8" s="6" t="n">
        <v>4964529</v>
      </c>
    </row>
    <row r="9" spans="1:5">
      <c r="A9" s="4" t="s">
        <v>121</v>
      </c>
      <c r="B9" s="5" t="n">
        <v>18319102</v>
      </c>
      <c r="C9" s="5" t="n">
        <v>8512489</v>
      </c>
      <c r="D9" s="6" t="n">
        <v>20728677</v>
      </c>
      <c r="E9" s="6" t="n">
        <v>47560268</v>
      </c>
    </row>
    <row r="10" spans="1:5">
      <c r="A10" s="4" t="s">
        <v>118</v>
      </c>
      <c r="D10" s="6" t="n">
        <v>-1026063</v>
      </c>
      <c r="E10" s="6" t="n">
        <v>-1026063</v>
      </c>
    </row>
    <row r="11" spans="1:5">
      <c r="A11" s="4" t="s">
        <v>119</v>
      </c>
      <c r="B11" s="4" t="s">
        <v>70</v>
      </c>
      <c r="C11" s="4" t="s">
        <v>70</v>
      </c>
      <c r="D11" s="6" t="n">
        <v>2510901</v>
      </c>
      <c r="E11" s="6" t="n">
        <v>2510901</v>
      </c>
    </row>
    <row r="12" spans="1:5">
      <c r="A12" s="4" t="s">
        <v>122</v>
      </c>
      <c r="B12" s="6" t="n">
        <v>4662768</v>
      </c>
      <c r="C12" s="6" t="n">
        <v>4964529</v>
      </c>
    </row>
    <row r="13" spans="1:5">
      <c r="A13" s="4" t="s">
        <v>123</v>
      </c>
      <c r="B13" s="5" t="n">
        <v>18319102</v>
      </c>
      <c r="C13" s="5" t="n">
        <v>8512489</v>
      </c>
      <c r="D13" s="5" t="n">
        <v>22213515</v>
      </c>
      <c r="E13" s="5" t="n">
        <v>49045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4</v>
      </c>
      <c r="B1" s="2" t="s">
        <v>1</v>
      </c>
    </row>
    <row r="2" spans="1:3">
      <c r="B2" s="2" t="s">
        <v>2</v>
      </c>
      <c r="C2" s="2" t="s">
        <v>41</v>
      </c>
    </row>
    <row r="3" spans="1:3">
      <c r="A3" s="3" t="s">
        <v>125</v>
      </c>
    </row>
    <row r="4" spans="1:3">
      <c r="A4" s="4" t="s">
        <v>119</v>
      </c>
      <c r="B4" s="5" t="n">
        <v>2510901</v>
      </c>
      <c r="C4" s="5" t="n">
        <v>2858580</v>
      </c>
    </row>
    <row r="5" spans="1:3">
      <c r="A5" s="3" t="s">
        <v>126</v>
      </c>
    </row>
    <row r="6" spans="1:3">
      <c r="A6" s="4" t="s">
        <v>127</v>
      </c>
      <c r="B6" s="6" t="n">
        <v>1812463</v>
      </c>
      <c r="C6" s="6" t="n">
        <v>1692463</v>
      </c>
    </row>
    <row r="7" spans="1:3">
      <c r="A7" s="4" t="s">
        <v>128</v>
      </c>
      <c r="B7" s="6" t="n">
        <v>487</v>
      </c>
      <c r="C7" s="6" t="n">
        <v>805</v>
      </c>
    </row>
    <row r="8" spans="1:3">
      <c r="A8" s="4" t="s">
        <v>129</v>
      </c>
      <c r="B8" s="6" t="n">
        <v>21012</v>
      </c>
      <c r="C8" s="6" t="n">
        <v>14317</v>
      </c>
    </row>
    <row r="9" spans="1:3">
      <c r="A9" s="4" t="s">
        <v>130</v>
      </c>
      <c r="B9" s="6" t="n">
        <v>-31543</v>
      </c>
      <c r="C9" s="6" t="n">
        <v>0</v>
      </c>
    </row>
    <row r="10" spans="1:3">
      <c r="A10" s="4" t="s">
        <v>131</v>
      </c>
      <c r="B10" s="6" t="n">
        <v>13248</v>
      </c>
      <c r="C10" s="6" t="n">
        <v>13248</v>
      </c>
    </row>
    <row r="11" spans="1:3">
      <c r="A11" s="4" t="s">
        <v>65</v>
      </c>
      <c r="B11" s="6" t="n">
        <v>0</v>
      </c>
      <c r="C11" s="6" t="n">
        <v>-31544</v>
      </c>
    </row>
    <row r="12" spans="1:3">
      <c r="A12" s="4" t="s">
        <v>67</v>
      </c>
      <c r="B12" s="6" t="n">
        <v>758379</v>
      </c>
      <c r="C12" s="6" t="n">
        <v>613000</v>
      </c>
    </row>
    <row r="13" spans="1:3">
      <c r="A13" s="4" t="s">
        <v>66</v>
      </c>
      <c r="B13" s="6" t="n">
        <v>-24983</v>
      </c>
      <c r="C13" s="6" t="n">
        <v>-32094</v>
      </c>
    </row>
    <row r="14" spans="1:3">
      <c r="A14" s="3" t="s">
        <v>132</v>
      </c>
    </row>
    <row r="15" spans="1:3">
      <c r="A15" s="4" t="s">
        <v>133</v>
      </c>
      <c r="B15" s="6" t="n">
        <v>538886</v>
      </c>
      <c r="C15" s="6" t="n">
        <v>-592851</v>
      </c>
    </row>
    <row r="16" spans="1:3">
      <c r="A16" s="4" t="s">
        <v>134</v>
      </c>
      <c r="B16" s="6" t="n">
        <v>-827971</v>
      </c>
      <c r="C16" s="6" t="n">
        <v>-1453515</v>
      </c>
    </row>
    <row r="17" spans="1:3">
      <c r="A17" s="4" t="s">
        <v>46</v>
      </c>
      <c r="B17" s="6" t="n">
        <v>16819</v>
      </c>
      <c r="C17" s="6" t="n">
        <v>-111698</v>
      </c>
    </row>
    <row r="18" spans="1:3">
      <c r="A18" s="4" t="s">
        <v>135</v>
      </c>
      <c r="B18" s="6" t="n">
        <v>-546505</v>
      </c>
      <c r="C18" s="6" t="n">
        <v>-77063</v>
      </c>
    </row>
    <row r="19" spans="1:3">
      <c r="A19" s="4" t="s">
        <v>136</v>
      </c>
      <c r="B19" s="6" t="n">
        <v>0</v>
      </c>
      <c r="C19" s="6" t="n">
        <v>-125297</v>
      </c>
    </row>
    <row r="20" spans="1:3">
      <c r="A20" s="4" t="s">
        <v>60</v>
      </c>
      <c r="B20" s="6" t="n">
        <v>87067</v>
      </c>
      <c r="C20" s="6" t="n">
        <v>211146</v>
      </c>
    </row>
    <row r="21" spans="1:3">
      <c r="A21" s="4" t="s">
        <v>137</v>
      </c>
      <c r="B21" s="6" t="n">
        <v>0</v>
      </c>
      <c r="C21" s="6" t="n">
        <v>-95220</v>
      </c>
    </row>
    <row r="22" spans="1:3">
      <c r="A22" s="4" t="s">
        <v>61</v>
      </c>
      <c r="B22" s="6" t="n">
        <v>-226534</v>
      </c>
      <c r="C22" s="6" t="n">
        <v>-436440</v>
      </c>
    </row>
    <row r="23" spans="1:3">
      <c r="A23" s="4" t="s">
        <v>55</v>
      </c>
      <c r="B23" s="6" t="n">
        <v>96568</v>
      </c>
      <c r="C23" s="6" t="n">
        <v>-185426</v>
      </c>
    </row>
    <row r="24" spans="1:3">
      <c r="A24" s="4" t="s">
        <v>56</v>
      </c>
      <c r="B24" s="6" t="n">
        <v>93152</v>
      </c>
      <c r="C24" s="6" t="n">
        <v>39702</v>
      </c>
    </row>
    <row r="25" spans="1:3">
      <c r="A25" s="4" t="s">
        <v>138</v>
      </c>
      <c r="B25" s="6" t="n">
        <v>4291446</v>
      </c>
      <c r="C25" s="6" t="n">
        <v>2302113</v>
      </c>
    </row>
    <row r="26" spans="1:3">
      <c r="A26" s="3" t="s">
        <v>139</v>
      </c>
    </row>
    <row r="27" spans="1:3">
      <c r="A27" s="4" t="s">
        <v>140</v>
      </c>
      <c r="B27" s="6" t="n">
        <v>-783653</v>
      </c>
      <c r="C27" s="6" t="n">
        <v>-1215704</v>
      </c>
    </row>
    <row r="28" spans="1:3">
      <c r="A28" s="4" t="s">
        <v>141</v>
      </c>
      <c r="B28" s="6" t="n">
        <v>-4534995</v>
      </c>
      <c r="C28" s="6" t="n">
        <v>-4046161</v>
      </c>
    </row>
    <row r="29" spans="1:3">
      <c r="A29" s="4" t="s">
        <v>142</v>
      </c>
      <c r="B29" s="6" t="n">
        <v>-5318648</v>
      </c>
      <c r="C29" s="6" t="n">
        <v>-5261865</v>
      </c>
    </row>
    <row r="30" spans="1:3">
      <c r="A30" s="3" t="s">
        <v>143</v>
      </c>
    </row>
    <row r="31" spans="1:3">
      <c r="A31" s="4" t="s">
        <v>144</v>
      </c>
      <c r="B31" s="6" t="n">
        <v>0</v>
      </c>
      <c r="C31" s="6" t="n">
        <v>-430305</v>
      </c>
    </row>
    <row r="32" spans="1:3">
      <c r="A32" s="4" t="s">
        <v>145</v>
      </c>
      <c r="B32" s="6" t="n">
        <v>-216708</v>
      </c>
      <c r="C32" s="6" t="n">
        <v>-212138</v>
      </c>
    </row>
    <row r="33" spans="1:3">
      <c r="A33" s="4" t="s">
        <v>146</v>
      </c>
      <c r="B33" s="6" t="n">
        <v>-417318</v>
      </c>
      <c r="C33" s="6" t="n">
        <v>-397274</v>
      </c>
    </row>
    <row r="34" spans="1:3">
      <c r="A34" s="4" t="s">
        <v>147</v>
      </c>
      <c r="B34" s="6" t="n">
        <v>0</v>
      </c>
      <c r="C34" s="6" t="n">
        <v>979594</v>
      </c>
    </row>
    <row r="35" spans="1:3">
      <c r="A35" s="4" t="s">
        <v>148</v>
      </c>
      <c r="B35" s="6" t="n">
        <v>-1026063</v>
      </c>
      <c r="C35" s="6" t="n">
        <v>-1018915</v>
      </c>
    </row>
    <row r="36" spans="1:3">
      <c r="A36" s="4" t="s">
        <v>149</v>
      </c>
      <c r="B36" s="6" t="n">
        <v>-1660089</v>
      </c>
      <c r="C36" s="6" t="n">
        <v>-1079038</v>
      </c>
    </row>
    <row r="37" spans="1:3">
      <c r="A37" s="4" t="s">
        <v>150</v>
      </c>
      <c r="B37" s="6" t="n">
        <v>-2687291</v>
      </c>
      <c r="C37" s="6" t="n">
        <v>-4038790</v>
      </c>
    </row>
    <row r="38" spans="1:3">
      <c r="A38" s="4" t="s">
        <v>151</v>
      </c>
      <c r="B38" s="6" t="n">
        <v>9737467</v>
      </c>
      <c r="C38" s="6" t="n">
        <v>13776257</v>
      </c>
    </row>
    <row r="39" spans="1:3">
      <c r="A39" s="4" t="s">
        <v>152</v>
      </c>
      <c r="B39" s="6" t="n">
        <v>7050176</v>
      </c>
      <c r="C39" s="6" t="n">
        <v>9737467</v>
      </c>
    </row>
    <row r="40" spans="1:3">
      <c r="A40" s="3" t="s">
        <v>153</v>
      </c>
    </row>
    <row r="41" spans="1:3">
      <c r="A41" s="4" t="s">
        <v>154</v>
      </c>
      <c r="B41" s="6" t="n">
        <v>54371</v>
      </c>
      <c r="C41" s="6" t="n">
        <v>136544</v>
      </c>
    </row>
    <row r="42" spans="1:3">
      <c r="A42" s="4" t="s">
        <v>155</v>
      </c>
      <c r="B42" s="6" t="n">
        <v>5050793</v>
      </c>
    </row>
    <row r="43" spans="1:3">
      <c r="A43" s="3" t="s">
        <v>156</v>
      </c>
    </row>
    <row r="44" spans="1:3">
      <c r="A44" s="4" t="s">
        <v>157</v>
      </c>
      <c r="B44" s="6" t="n">
        <v>441693</v>
      </c>
      <c r="C44" s="6" t="n">
        <v>454902</v>
      </c>
    </row>
    <row r="45" spans="1:3">
      <c r="A45" s="4" t="s">
        <v>158</v>
      </c>
      <c r="B45" s="5" t="n">
        <v>740250</v>
      </c>
      <c r="C45" s="5" t="n">
        <v>6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23:53Z</dcterms:created>
  <dcterms:modified xmlns:dcterms="http://purl.org/dc/terms/" xmlns:xsi="http://www.w3.org/2001/XMLSchema-instance" xsi:type="dcterms:W3CDTF">2020-03-11T17:23:53Z</dcterms:modified>
</cp:coreProperties>
</file>